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ACQUISITION" sheetId="9" state="visible" r:id="rId9"/>
    <sheet xmlns:r="http://schemas.openxmlformats.org/officeDocument/2006/relationships" name="4. FAIR VALUE MEASUREMENTS" sheetId="10" state="visible" r:id="rId10"/>
    <sheet xmlns:r="http://schemas.openxmlformats.org/officeDocument/2006/relationships" name="5. SEGMENT INFORMATION" sheetId="11" state="visible" r:id="rId11"/>
    <sheet xmlns:r="http://schemas.openxmlformats.org/officeDocument/2006/relationships" name="6. SHARE-BASED COMPENSATION" sheetId="12" state="visible" r:id="rId12"/>
    <sheet xmlns:r="http://schemas.openxmlformats.org/officeDocument/2006/relationships" name="7. EARNINGS (LOSS) PER SHARE" sheetId="13" state="visible" r:id="rId13"/>
    <sheet xmlns:r="http://schemas.openxmlformats.org/officeDocument/2006/relationships" name="8. CONCENTRATIONS" sheetId="14" state="visible" r:id="rId14"/>
    <sheet xmlns:r="http://schemas.openxmlformats.org/officeDocument/2006/relationships" name="9. RELATED PARTY TRANSACTIONS" sheetId="15" state="visible" r:id="rId15"/>
    <sheet xmlns:r="http://schemas.openxmlformats.org/officeDocument/2006/relationships" name="10. LEGAL PROCEEDINGS" sheetId="16" state="visible" r:id="rId16"/>
    <sheet xmlns:r="http://schemas.openxmlformats.org/officeDocument/2006/relationships" name="11. WARRANT EXERCISE" sheetId="17" state="visible" r:id="rId17"/>
    <sheet xmlns:r="http://schemas.openxmlformats.org/officeDocument/2006/relationships" name="12. SUBSEQUENT EVENTS" sheetId="18" state="visible" r:id="rId18"/>
    <sheet xmlns:r="http://schemas.openxmlformats.org/officeDocument/2006/relationships" name="2. ACCOUNTING POLICIES (Policie" sheetId="19" state="visible" r:id="rId19"/>
    <sheet xmlns:r="http://schemas.openxmlformats.org/officeDocument/2006/relationships" name="3. ACQUISITION (Tables)" sheetId="20" state="visible" r:id="rId20"/>
    <sheet xmlns:r="http://schemas.openxmlformats.org/officeDocument/2006/relationships" name="4. FAIR VALUE MEASUREMENTS (Tab" sheetId="21" state="visible" r:id="rId21"/>
    <sheet xmlns:r="http://schemas.openxmlformats.org/officeDocument/2006/relationships" name="5. SEGMENT INFORMATION (Tables)" sheetId="22" state="visible" r:id="rId22"/>
    <sheet xmlns:r="http://schemas.openxmlformats.org/officeDocument/2006/relationships" name="6. SHARE-BASED COMPENSATION (Ta" sheetId="23" state="visible" r:id="rId23"/>
    <sheet xmlns:r="http://schemas.openxmlformats.org/officeDocument/2006/relationships" name="7. EARNINGS (LOSS) PER SHARE (T" sheetId="24" state="visible" r:id="rId24"/>
    <sheet xmlns:r="http://schemas.openxmlformats.org/officeDocument/2006/relationships" name="8. CONCENTRATIONS (Tables)" sheetId="25" state="visible" r:id="rId25"/>
    <sheet xmlns:r="http://schemas.openxmlformats.org/officeDocument/2006/relationships" name="2. ACCOUNTING POLICIES (Details" sheetId="26" state="visible" r:id="rId26"/>
    <sheet xmlns:r="http://schemas.openxmlformats.org/officeDocument/2006/relationships" name="3. ACQUISITION (Details - Purch" sheetId="27" state="visible" r:id="rId27"/>
    <sheet xmlns:r="http://schemas.openxmlformats.org/officeDocument/2006/relationships" name="3. ACQUISITION (Details - Alloc" sheetId="28" state="visible" r:id="rId28"/>
    <sheet xmlns:r="http://schemas.openxmlformats.org/officeDocument/2006/relationships" name="3. ACQUISITION (Details - Pro f" sheetId="29" state="visible" r:id="rId29"/>
    <sheet xmlns:r="http://schemas.openxmlformats.org/officeDocument/2006/relationships" name="3. ACQUISITION (Details Narrati" sheetId="30" state="visible" r:id="rId30"/>
    <sheet xmlns:r="http://schemas.openxmlformats.org/officeDocument/2006/relationships" name="4. FAIR VALUE MEASUREMENTS (Det" sheetId="31" state="visible" r:id="rId31"/>
    <sheet xmlns:r="http://schemas.openxmlformats.org/officeDocument/2006/relationships" name="4. FAIR VALUE MEASUREMENTS (D32" sheetId="32" state="visible" r:id="rId32"/>
    <sheet xmlns:r="http://schemas.openxmlformats.org/officeDocument/2006/relationships" name="5. SEGMENT INFORMATION (Details" sheetId="33" state="visible" r:id="rId33"/>
    <sheet xmlns:r="http://schemas.openxmlformats.org/officeDocument/2006/relationships" name="5. SEGMENT INFORMATION (Detai34" sheetId="34" state="visible" r:id="rId34"/>
    <sheet xmlns:r="http://schemas.openxmlformats.org/officeDocument/2006/relationships" name="6. SHARE-BASED COMPENSATION (De" sheetId="35" state="visible" r:id="rId35"/>
    <sheet xmlns:r="http://schemas.openxmlformats.org/officeDocument/2006/relationships" name="6. SHARE-BASED COMPENSATION (36" sheetId="36" state="visible" r:id="rId36"/>
    <sheet xmlns:r="http://schemas.openxmlformats.org/officeDocument/2006/relationships" name="6. SHARE-BASED COMPENSATION (37" sheetId="37" state="visible" r:id="rId37"/>
    <sheet xmlns:r="http://schemas.openxmlformats.org/officeDocument/2006/relationships" name="6. SHARE-BASED COMPENSATION (38" sheetId="38" state="visible" r:id="rId38"/>
    <sheet xmlns:r="http://schemas.openxmlformats.org/officeDocument/2006/relationships" name="6. SHARE-BASED COMPENSATION (39" sheetId="39" state="visible" r:id="rId39"/>
    <sheet xmlns:r="http://schemas.openxmlformats.org/officeDocument/2006/relationships" name="7. EARNINGS PER SHARE (Details " sheetId="40" state="visible" r:id="rId40"/>
    <sheet xmlns:r="http://schemas.openxmlformats.org/officeDocument/2006/relationships" name="7. EARNINGS PER SHARE (Detail41" sheetId="41" state="visible" r:id="rId41"/>
    <sheet xmlns:r="http://schemas.openxmlformats.org/officeDocument/2006/relationships" name="8. CONCENTRATIONS (Details - Co" sheetId="42" state="visible" r:id="rId42"/>
    <sheet xmlns:r="http://schemas.openxmlformats.org/officeDocument/2006/relationships" name="9. RELATED PARTY TRANSACTIONS (" sheetId="43" state="visible" r:id="rId43"/>
    <sheet xmlns:r="http://schemas.openxmlformats.org/officeDocument/2006/relationships" name="11. WARRANT EXERCISE (Details N" sheetId="44" state="visible" r:id="rId44"/>
  </sheets>
  <definedNames/>
  <calcPr calcId="124519" fullCalcOnLoad="1"/>
</workbook>
</file>

<file path=xl/sharedStrings.xml><?xml version="1.0" encoding="utf-8"?>
<sst xmlns="http://schemas.openxmlformats.org/spreadsheetml/2006/main" uniqueCount="497">
  <si>
    <t>Document And Entity Information - shares</t>
  </si>
  <si>
    <t>6 Months Ended</t>
  </si>
  <si>
    <t>Mar. 31, 2018</t>
  </si>
  <si>
    <t>May 16, 2018</t>
  </si>
  <si>
    <t>Document And Entity Information [Abstract]</t>
  </si>
  <si>
    <t>Document Type</t>
  </si>
  <si>
    <t>10-Q</t>
  </si>
  <si>
    <t>Amendment Flag</t>
  </si>
  <si>
    <t>false</t>
  </si>
  <si>
    <t>Document Period End Date</t>
  </si>
  <si>
    <t>Mar. 31,
		2018</t>
  </si>
  <si>
    <t>Document Fiscal Year Focus</t>
  </si>
  <si>
    <t>Document Fiscal Period Focus</t>
  </si>
  <si>
    <t>Q2</t>
  </si>
  <si>
    <t>Entity Registrant Name</t>
  </si>
  <si>
    <t>Forward Industries, Inc.</t>
  </si>
  <si>
    <t>Entity Central Index Key</t>
  </si>
  <si>
    <t>Current Fiscal Year End Date</t>
  </si>
  <si>
    <t>--09-30</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CONDENSED CONSOLIDATED BALANCE SHEETS (Unaudited) - USD ($)</t>
  </si>
  <si>
    <t>Sep. 30, 2017</t>
  </si>
  <si>
    <t>Current assets:</t>
  </si>
  <si>
    <t>Cash</t>
  </si>
  <si>
    <t>Accounts receivable</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Due to Forward China</t>
  </si>
  <si>
    <t>Deferred Income</t>
  </si>
  <si>
    <t>Deferred consideration, short-term portion</t>
  </si>
  <si>
    <t>Notes payable - short-term portion</t>
  </si>
  <si>
    <t>Capital leases payable - short-term portion</t>
  </si>
  <si>
    <t>Accrued expenses and other current liabilities</t>
  </si>
  <si>
    <t>Total current liabilities</t>
  </si>
  <si>
    <t>Other liabilities</t>
  </si>
  <si>
    <t>Notes payable - long-term portion</t>
  </si>
  <si>
    <t>Capital leases payable - long-term portion</t>
  </si>
  <si>
    <t>Deferred rent</t>
  </si>
  <si>
    <t>Deferred consideration - long-term portion</t>
  </si>
  <si>
    <t>Total other liabilities</t>
  </si>
  <si>
    <t>Total Liabilities</t>
  </si>
  <si>
    <t>Commitments and contingencies</t>
  </si>
  <si>
    <t xml:space="preserve"> </t>
  </si>
  <si>
    <t>Shareholders' equity:</t>
  </si>
  <si>
    <t>Common stock, par value $0.01 per share; 40,000,000 shares authorized; 9,516,554 and 8,920,830 shares issued and outstanding,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SOLIDATED STATEMENTS OF OPERATIONS AND COMPREHENSIVE LOSS (Unaudited) - USD ($)</t>
  </si>
  <si>
    <t>3 Months Ended</t>
  </si>
  <si>
    <t>Mar. 31, 2017</t>
  </si>
  <si>
    <t>Income Statement [Abstract]</t>
  </si>
  <si>
    <t>Net Revenues</t>
  </si>
  <si>
    <t>Cost of Sales</t>
  </si>
  <si>
    <t>Gross profit</t>
  </si>
  <si>
    <t>Operating expenses</t>
  </si>
  <si>
    <t>Sales and marketing</t>
  </si>
  <si>
    <t>General and administrative</t>
  </si>
  <si>
    <t>Total operating expenses</t>
  </si>
  <si>
    <t>Income (loss) from operations</t>
  </si>
  <si>
    <t>Interest expense</t>
  </si>
  <si>
    <t>Other income (expense)</t>
  </si>
  <si>
    <t>Other income (expense), net</t>
  </si>
  <si>
    <t>Income (loss) before income taxes</t>
  </si>
  <si>
    <t>Benefit from income taxes</t>
  </si>
  <si>
    <t>Net income (loss)</t>
  </si>
  <si>
    <t>Net income (loss) per basic common share</t>
  </si>
  <si>
    <t>Net income (loss) per diluted common share</t>
  </si>
  <si>
    <t>Weighted average number of common and common equivalent shares outstanding: Basic</t>
  </si>
  <si>
    <t>Weighted average number of common and common equivalent shares outstanding: Diluted</t>
  </si>
  <si>
    <t>CONDENSED CONSOLIDATED STATEMENT OF SHAREHOLDERS' EQUITY (Unaudited) - 6 months ended Mar. 31, 2018 - USD ($)</t>
  </si>
  <si>
    <t>Common Stock</t>
  </si>
  <si>
    <t>Additional Paid-In Capital</t>
  </si>
  <si>
    <t>Accumulated Deficit</t>
  </si>
  <si>
    <t>Total</t>
  </si>
  <si>
    <t>Beginning balance, shares at Sep. 30, 2017</t>
  </si>
  <si>
    <t>Beginning balance, value at Sep. 30, 2017</t>
  </si>
  <si>
    <t>Restricted stock award forfeitures, shares</t>
  </si>
  <si>
    <t>Restricted stock award forfeitures, value</t>
  </si>
  <si>
    <t>Share-based compensation</t>
  </si>
  <si>
    <t>Stock issuance for IPS purchase, shares</t>
  </si>
  <si>
    <t>Stock issuance for IPS purchase, value</t>
  </si>
  <si>
    <t>Restricted stock award issuance, shares</t>
  </si>
  <si>
    <t>Restricted stock award issuance, value</t>
  </si>
  <si>
    <t>Cashless warrant exercise, shares</t>
  </si>
  <si>
    <t>Cashless warrant exercise, value</t>
  </si>
  <si>
    <t>Net income</t>
  </si>
  <si>
    <t>Ending balance, shares at Mar. 31, 2018</t>
  </si>
  <si>
    <t>Ending balance, value at Mar. 31, 2018</t>
  </si>
  <si>
    <t>CONSOLIDATED STATEMENTS OF CASH FLOWS (Unaudited) - USD ($)</t>
  </si>
  <si>
    <t>Cash Flows From Operating Activities:</t>
  </si>
  <si>
    <t>Adjustments to reconcile net income (loss) to net cash used in operating activities:</t>
  </si>
  <si>
    <t>Depreciation and amortization</t>
  </si>
  <si>
    <t>Deferred tax asset</t>
  </si>
  <si>
    <t>Changes in operating assets and liabilities:</t>
  </si>
  <si>
    <t>Accounts payable and due to Forward China</t>
  </si>
  <si>
    <t>Deferred income</t>
  </si>
  <si>
    <t>Net cash used in operating activities</t>
  </si>
  <si>
    <t>Cash Flows From Investing Activities:</t>
  </si>
  <si>
    <t>Purchases of property and equipment</t>
  </si>
  <si>
    <t>Acquisition of IPS, net of cash acquired</t>
  </si>
  <si>
    <t>Net cash used in investing activities</t>
  </si>
  <si>
    <t>Cash Flows From Financing Activities:</t>
  </si>
  <si>
    <t>Proceeds from Note issued to Forward China</t>
  </si>
  <si>
    <t>Proceeds from Line of Credit borrowings</t>
  </si>
  <si>
    <t>Repayment of Line of Credit borrowings</t>
  </si>
  <si>
    <t>Repayment of notes payable</t>
  </si>
  <si>
    <t>Repayments on capital equipment leases</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Schedule of Non-Cash Investing and Financing Activities:</t>
  </si>
  <si>
    <t>Shares issued to Purchase IPS</t>
  </si>
  <si>
    <t>1. OVERVIEW</t>
  </si>
  <si>
    <t>Organization, Consolidation and Presentation of Financial Statements [Abstract]</t>
  </si>
  <si>
    <t>OVERVIEW</t>
  </si>
  <si>
    <t>NOTE 1 OVERVIEW Forward
Industries, Inc. (“Forward” or the “Company”) designs and distributes carry and protective solutions,
primarily for hand held electronic devices. The Company’s principal customer market is original equipment manufacturers,
or “OEMs” (or the contract manufacturing firms of these OEM customers), that either package thei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OEM customers are located in: (i) the Asia-Pacific Region, which
we refer to as the “APAC Region”; (ii) Europe, the Middle East, and Africa, which we refer to as the “EMEA Region”;
and (iii) the Americas. The Company does not manufacture any of its OEM products and sources substantially all of its OEM products
from independent suppliers in China, through Forward China (refer to Note 9 – Buying Agency and Supply Agreement). On
January 18, 2018, the Company acquired Intelligent Product Solutions, Inc. (“IPS”), a single source solution for the
full spectrum of hardware and software product design and engineering services. The acquisition gives Forward the opportunity
to introduce proprietary product to the market from concepts brought to them from a number of different sources. The Forward/IPS
combination provides clients, both big and small, a true, authentic “one-stop-shop” for product design, development,
manufacturing, and distribu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18. These condensed consolidated financial statements should be read in conjunction with the Company’s
audited consolidated financial statements included in its Annual Report on Form 10-K for the fiscal year ended September 30, 2017,
and with the disclosures and risk factors presented therein. The September 30, 2017 condensed consolidated balance sheet has been
derived from the audited consolidated financial statements.</t>
  </si>
  <si>
    <t>2. ACCOUNTING POLICIES</t>
  </si>
  <si>
    <t>Accounting Policies [Abstract]</t>
  </si>
  <si>
    <t>ACCOUNTING POLICIES</t>
  </si>
  <si>
    <t>NOTE 2
ACCOUNTING POLICIE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densed consolidated financial statements include the accounts of Forward Industries, Inc. and its wholly owned
subsidiaries (Forward US, Forward Switzerland and recently acquired IPS from the date of acquisition). All significant intercompany
transactions and balances have been eliminated in consolidation. 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management will conduct business through two distinct operating segments, which are also
our reportable segments: distribution and design Organizing
our business through two operating segments allows us to align our resources and manage the operations. Our management team regularly
reviews operating segment revenue and operating income (loss)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costs.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March 31, 2018, there was no change to our assessment that a full
valuation allowance was required against all net deferred tax assets. Accordingly, any deferred tax provision or benefit was offset
by an equal and opposite change to the valuation allowance. However, a deferred income tax benefit was recorded due to the acquisition
of IPS and related deferred tax liabilities created upon acquisition of the subsidiary on January 18, 2018. This resulted in a
reduction in the Company’s valuation allowance for the existing deferred tax asset to offset the newly recorded deferred
tax liability and accordingly a tax benefit has been recognized of $747,000. No current book income tax provision was recorded
against book net income due to the existence of significant net operating loss carryforwards.
On December 20, 2017, Congress passed the Tax Cuts and Jobs Act. This bill includes, among other things, a reduction of the U.S.
corporate tax rate from 35% to 21%. The change in the tax rates will result in a decrease in the deferred tax assets. However,
Forward maintains a full valuation allowance and the decrease in the deferred tax assets are offset by an equal adjustment to
the valuation allowance. As a result of the 2017 Tax Cuts and Jobs Act, we expect no tax impact to the financial statements stemming
from: (i) the mandatory deemed repatriation of cumulative earnings and profits for a controlled foreign corporation; or (ii) the
change in the corporate income tax rate. Revenue
Recognition Distribution
Segment The
Company generally recognizes revenue from its distribution segment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a previously mentioned. Design
Segment The
Company generally recognizes revenue from design segment sales to customers based on: (i) time and material incurred; (ii) the
performance of services as per the agreement; (iii) persuasive evidence that an arrangement exists and (iv) collection of the
related accounts receivable is reasonably assured. The Company defers revenue when it receives consideration before achieving
the criterion previously mentioned. Reclassifications We
have reclassified deferred income of approximately $170,000 from accrued expenses and other current liabilities to deferred income
within the current liabilities section of the balance sheet in the accompanying fiscal 2017 financial statements to conform to
the fiscal 2018 presentation. These reclassifications did not affect total liabilities, net income (loss) or accumulated deficit. Share-Based
Compensation Expense The
Company recognizes employee and director share-based compensation in its condensed consolidated statements of operations and comprehensive
income at the grant-date fair value of stock options and other equity-based compensation. The determination of stock option grant-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6 - Share-Based Compensation. In addition, the Company recognizes share-based compensation to non-employees based upon
the fair value, using the Black-Scholes option pricing model, determined at the deemed measurement dates over the related contract
service period. Recent
Accounting Pronouncements In
August 2016, the Financial Accounting Standards Board ("FASB") issued Accounting Standard Update ("ASU") No.
2016-15, “Statement of Cash Flows (Topic 230): Classification of Certain Cash Receipts and Cash Payments”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early adopted ASU No. 2016-15 and the adoption did not have any impact on the Company’s
consolidated financial statements. In
February 2018, the FASB issued ASU 2018-02, “Reclassification of Certain Tax Effects from Accumulated Other Comprehensive Income.”
The amendment allows an entity to elect to reclassify the stranded tax effects resulting from the change in income tax rate from
the Tax Cuts and Jobs Act from accumulated other comprehensive income to retained earnings. The amendments in this update are
effective for periods beginning after December 15, 2018. Early adoption is permitted. The Company is currently evaluating the
impact that the adoption of this new standard will have on its consolidated financial statements. In
May 2014, FASB issued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7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Because the Company's Distribution
Segment's primary source of revenues is from the sale of finished goods, the Company does not anticipate that the adoption of
ASU 2014-09 will have a material impact on this segment. However, the Company is evaluating the potential impact of the acquired
IPS business and the resulting Design Segment and ultimately the Company's consolidated financial statements, disclosures and
internal processes and controls. In
February 2017, the FASB issued ASU 2017-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y 2017, the FASB issued ASU No. 2017-09, “Scope of Modification Accounting”, to provide guidance on which changes
to the terms or conditions of a share-based payment award require an entity to apply modification accounting. This ASU is effective
for interim and annual periods beginning after December 15, 2017. Early adoption is permitted. Adoption of this ASU is prospective.
The Company does not believe the adoption of this ASU will have a significant impact on its consolidated financial statements. 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ACQUISITION</t>
  </si>
  <si>
    <t>Business Combinations [Abstract]</t>
  </si>
  <si>
    <t>ACQUISITION</t>
  </si>
  <si>
    <t xml:space="preserve">NOTE 3
ACQUISITION On
January 18, 2018 the Company entered into a Stock Purchase Agreement (the “Agreement”) by and among the Company, IPS, the holders of all of the common stock of IPS, Inc. (the “Sellers”) and
Mitchell Maiman, President of IPS, representing the Sellers. In consideration for the acquisition of all of IPS’ outstanding
securities, the Company: (i) paid approximately $1.9 million in cash; (ii) assumed approximately $1.5 million of outstanding debt;
(iii) issued a total of 401,836 shares of the Company’s common stock to the two owners of IPS; (iv) agreed to pay $1,000,000
of deferred cash consideration (with the first payment of $500,000 due on May 31, 2018, the second payment of $200,000 due on September
30, 2019, and third payment of $300,000 due on September 30, 2020); and (v) agreed to pay up to $2.2 million of earnout payments
based upon IPS meeting certain EBITDA milestones (as defined in the Agreement) over a three-year period. Additionally, the Company
entered into three-year employment agreements with both Mitchell Maiman and Paul Severino (Chief Operating Officer of IPS), and
agreed to pay them each $256,000 per year. In order to fund the acquisition of IPS, the Company issued a $1.6 million promissory
note payable to Forward China Industries (Asia-Pacific) Corporation ("Forward China") due January 18, 2019. The promissory
note bears an interest rate of 8% per annum and requires monthly interest payments commencing February 18, 2018. Forward China
is an entity which is principally owned by the Company’s Chairman and Chief Executive Officer. As part of the Agreement,
IPS entered into at-will employment agreements with two additional key employees. Pursuant to the employment agreements, the employees
were issued a total of 40,184 shares of the Company’s common stock of which 40% vested immediately with the remainder vesting
in two equal increments on the six-month and twelve-month anniversary of the grant date, subject to continued employment on such
vesting dates. At
the date of acquisition, the purchase consideration consists of cash, equity in Forward’s (“Buyer’s”)
stock, deferred cash and contingent consideration based on earn-out performance over a three year period. Acquisition-related
costs were expensed as incurred and are included in the condensed consolidated statement of operations and income (loss).
The purchase consideration components are summarized in the table below:
Cash at closing (1) $ 1,930
Value of Equity in Buyer Common Stock (2) 500
Fair Value of Earn-Out Consideration (3) 600
Fair Value of Deferred Cash Consideration (4) 936
Total Purchase Consideration $ 3,966
(1) Cash paid by Forward at closing
funded, in part, by a $1.6 million promissory note issued to Forward China, a related party of Forward.
The remainder of the cash was funded by Forward’s operating cash account.
(2) Forward issued 401,835 shares of common stock
valued at the January 18, 2018 closing price of $1.24 per share for an aggregated value of approximately
$500,000.
(3) Fair Value of the Earn-Out consideration is measured using the Black-Scholes option pricing
method. Earn-Out is to be paid in cash only upon meeting certain EBITDA milestones over a three-year period.
(4) Fair value of the Deferred Cash consideration is the present value of the $1,000,000 payable
in three increments with an applied discount rate ranging between 4.73% and 5.33%. The following
table summarizes the allocation of the assets acquired and liabilities assumed based on their estimated fair values on the acquisition
date and the related estimated useful lives of the amortizable intangible assets acquired (in thousands, except for estimated
useful life):
Estimated useful life
Current Assets:
Cash and Equivalents $ 600
Accounts Receivable 2,489
Other Current Assets 52
Total Current Assets 3,142
Current Liabilities:
Accounts Payable (149)
Deferred Revenue (267)
Accrued and Other Current Liabilities (548)
Total Current Liabilities (964)
Property and Equipment 346
Other Long-Term Assets 51
Deferred Tax Liability (747)
Assumed Debt (1,568)
Finite-Lived Intangible Assets:
Trademark 475 15 years
Customer Relationships 1,050 8 years
Total Intangible Assets 1,525
Goodwill 2,182
Total $ 3,966 (amounts may not add due to rounding) Pro Forma Impact The following
unaudited pro forma condensed consolidated financial information has been prepared to illustrate the effects of the acquisition
of IPS as if the acquisition occurred on October 1, 2017 and 2016. The historical consolidated financial information has been
adjusted in the unaudited pro forma condensed combined financial statements to give effect to pro forma events that are directly
attributable to the acquisition, factually supportable and, with respect to the condensed consolidated statements of operations
and comprehensive income (loss), expected to have a continuing impact on the results of operations. The unaudited
pro forma condensed consolidated statements of operations and comprehensive income (loss) does not reflect future events that
may occur after the completion of the acquisitions, including, but not limited to, the anticipated realization of ongoing savings
from operating synergies and certain one-time charges the Company expects to incur in connection with the acquisition, including,
but not limited to, costs in connection with integrating the operations of IPS. These unaudited
pro forma condensed consolidated financial statements are for informational purposes only. They do not purport to indicate the
results that would actually have been obtained had the acquisition been completed on October 1, 2017 and 2016 or which may
be realized in the future. There can be no assurance that such finalization will not result in material changes from the preliminary
accounting for the IPS Acquisition included in the below pro forma condensed consolidated financial information.
For
the Three Months Ended March 31, For
the Six Months Ended March 31,
2018 2017 2018 2017
Net
revenues $ 12,663,467 $ 7,934,280 $ 22,572,330 $ 17,665,379
Gross
profit 2,757,927 1,581,334 4,783,883 3,479,142
Operating
expenses 2,637,832 2,217,846 4,451,418 4,044,460
Operating
income (loss) 120,095 (636,512 ) 332,465 (565,318 )
Other
(expense), net (60,837 ) (70,333 ) (134,219 ) (126,400 )
Income
before income taxes 59,258 (706,845 ) 198,246 (691,718 )
Benefit
from income taxes (expense) 745,991 (4,121 ) 744,874 (8,664 )
Net
income $ 805,249 $ (710,966 ) $ 943,120 $ (700,382 )
Earnings per share:
Basic $ 0.09 $ (0.08 ) $ 0.10 $ (0.08 )
Diluted $ 0.09 $ (0.08 ) $ 0.10 $ (0.08 ) </t>
  </si>
  <si>
    <t>4. FAIR VALUE MEASUREMENTS</t>
  </si>
  <si>
    <t>Fair Value Disclosures [Abstract]</t>
  </si>
  <si>
    <t>FAIR VALUE MEASUREMENTS</t>
  </si>
  <si>
    <t xml:space="preserve">NOTE 4 FAIR
VALUE MEASUREMENTS We
perform fair value measurements in accordance with the guidance provided by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long-term portion of deferred cash consideration of $1.044 million on our balance sheet includes an earn-out consideration
component with a fair value of $600,000 measured using the Black-Scholes option pricing method, a Level 3 valuation technique. The
following table presents the placement in the fair value hierarchy of the deferred cash consideration at fair value at March 31,
2018. The fair value of the deferred cash consideration will be measure on a recurring basis at each reporting period.
Fair value measurement
at reporting date using
Quoted prices in active markets for identical assets Significant other observable inputs Significant unobservable inputs
Balance (Level 1) (Level 2) (Level 3)
Earn-out
consideration $ 600,000 $ – $ – $ 600,000
March
31, 2018: $ 600,000 $ – $ – $ 600,000 The
fair value of the deferred cash consideration will be measured on a recurring basis at each reporting date. The following table
provides the unobservable inputs and assumptions used to measure the deferred cash consideration at March 31, 2018:
Description Valuation technique Unobservable Inputs Range
Earn-out consideration Black-Scholes Volatility 35% - 45%
Risk free interest rate 1.75% - 2.15%
Expected term, in years 0.86 - 2.87
Dividend yield 0.00% </t>
  </si>
  <si>
    <t>5. SEGMENT INFORMATION</t>
  </si>
  <si>
    <t>Segment Reporting [Abstract]</t>
  </si>
  <si>
    <t>SEGMENT INFORMATION</t>
  </si>
  <si>
    <t xml:space="preserve">NOTE 5 SEGMENT
INFORMATION The
Company, post IPS acquisition, conducts its business through two operating segments, which are also its reportable segments:
· Distribution
and
· Design
Segment operating income (loss) reflects results before shared corporate and unallocated administrative expenses and income taxes.
Shared corporate and unallocated administrative expenses principally consist of costs for corporate and administrative support
functions.
For the Three Months Ended March 31, For the Six Months
Ended March 31,
2018 2017 2018 2017
Revenue
Distribution $ 6,194,429 $ 4,532,876 $ 12,530,896 $ 11,124,124
Design 2,817,998 - 2,817,998 -
Total Revenue 9,012,427 4,532,876 15,348,894 11,124,124
Cost of Sales
Distribution 5,149,455 3,816,790 10,483,326 9,249,209
Design 2,032,207 - 2,032,207 -
Total Cost of Sales 7,181,662 3,816,790 12,515,633 9,249,209
Segment Operating Income (loss)
Distribution 92,505 (237,087) 143,578 (88,965)
Design 139,559 - 139,559 -
Total Income (loss) from operations 232,064 (237,087) 283,137 (88,965)
Other Income (expenses)
Distribution (21,024) (443) (25,446) 2,927
Design (9,573) - (9,573) -
Total Other income (expense) (30,597) (443) (35,019) 2,927
Income (loss) before income taxes $ 201,467 $ (237,530) $ 248,118 $ (86,038) The following table presents assets
by operating segment:
March 31, September 30,
2018 2017
Distribution $ 10,907,888 $ 13,153,946
Design 7,413,954 –
Total assets $ 18,321,842 $ 13,153,946 </t>
  </si>
  <si>
    <t>6. SHARE-BASED COMPENSATION</t>
  </si>
  <si>
    <t>Disclosure of Compensation Related Costs, Share-based Payments [Abstract]</t>
  </si>
  <si>
    <t>SHARE-BASED COMPENSATION</t>
  </si>
  <si>
    <t xml:space="preserve">NOTE 6 SHARE-BASED
COMPENSATION Stock Options The
fair value of each option award is estimated on the date of grant using the Black-Scholes option pricing model that uses the assumptions
below.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In
applying the Black-Scholes option pricing model to options granted, the Company used the following assumptions:
For the Three Months
Ended March 31, For the Six Months
Ended March 31,
2018 2017 2018 2017
Expected term (years) 3.50 n/a 3.50 n/a
Expected volatility 103.1% n/a 103.1% n/a
Risk free interest rate 2.45% n/a 2.45% n/a
Expected dividends 0.00% n/a 0.00% n/a
Estimated annual forfeiture rate 10% n/a 10% n/a On
February 23, 2018, the Company granted five-year options to employees to purchase an aggregate of 68,000 shares of common stock
at an exercise price of $1.67 per share. The shares vest ratably over three years on the grant date anniversaries. The options
had had an aggregate grant date fair value of $77,128 which is being amortized over the vesting period of the options.
There were no options granted during the six months ended March 31, 2017. The
options granted during the three and six months ended March 31, 2018 had a weighted average grant date value per share of $1.13.
The following table summarizes stock option activity during the six months ended March 31, 2018:
Weighted
Weighted Average
Average Remaining
Number of Exercise Life Intrinsic
Options Price In Years Value
Outstanding,
September 30, 2017 246,000 $ 2.19
Granted 68,000 1.67
Exercised – –
Forfeited (20,750 ) 2.18
Expired – –
Outstanding,
March 31, 2018 293,250 $ 2.07 2.9 $ 48,425
Exercisable,
March 31, 2018 203,498 $ 2.36 3.3 $ 30,949 The
Company recognized compensation expense of approximately $4,000 and $1,000 during the three months ended March 31, 2018 and 2017,
respectively, and approximately $5,000 and $3,000 during the six months ended March 31, 2018 and 2017, respectively, for stock
option awards in its condensed consolidated statements of operations and comprehensive income (loss). As of March 31, 2018, there
was approximately $74,000 of total unrecognized compensation cost related to nonvested stock option awards that is expected to
be recognized over a weighted average period of 1.9 years. The
following table provides additional information regarding stock option awards that were outstanding and exercisable at March 31,
2018:
Options Outstanding Options Exercisable
Weighted Weighted Weighted
Average Outstanding Average Average Exercisable
Exercise Exercise Number of Exercise Remaining Life Number of
Price Price Options Price In Years Options
$0.64 to $1.80 $ 1.27 164,750 $ 1.11 4.8 74,998
$2.20 to $2.85 2.48 66,000 2.48 2.1 66,000
$3.73 to $3.79 3.74 62,500 3.74 2.9 62,500
293,250 3.3 203,498 Restricted Stock Awards On
January 18, 2018, the Company granted 40,184 shares of restricted stock to two employees. The shares vest as follows: 16,072 shares
vested immediately, 12,056 shares vest on July 18, 2018 and 12,056 shares vest on January 18, 2019. The awards had an aggregate
grant date value of $49,828 which is been recognized over the vesting period of the awards. The
Company recognized compensation expense of approximately $41,000 and $29,000 during the three months ended March 31, 2018 and
2017, respectively, and approximately $36,000 and $77,000 during the six months ended March 31, 2018 and 2017, respectively, for
restricted stock awards in its condensed consolidated statements of operations and comprehensive income (loss). As of March 31,
2018, there was approximately $24,000 of total unrecognized compensation cost related to nonvested restricted stock awards that
is expected to be recognized over a weighted average period of 0.6 years. The following
table summarizes restricted stock activity during the six months ended March 31, 2018:
Weighted
Average Total
Number of Grant Date Grant Date
Shares Fair Value Fair Value
Non-vested, September 30, 2017 160,000 $ 1.02 162,600
Granted 40,184 1.24 49,828
Vested (86,072) 1.10 (94,829)
Forfeited (70,000) 1.07 (74,900)
Non-vested, March 31, 2018 44,112 $ 0.97 $ 42,699 </t>
  </si>
  <si>
    <t>7. EARNINGS (LOSS) PER SHARE</t>
  </si>
  <si>
    <t>Earnings Per Share [Abstract]</t>
  </si>
  <si>
    <t>EARNINGS (LOSS) PER SHARE</t>
  </si>
  <si>
    <t xml:space="preserve">NOTE 7 EARNINGS
(LOSS) PER SHARE Basic
earnings (loss) per share data for each period presented is computed using the weighted-average number of shares of common stock
outstanding during each such period. Diluted earnings (loss) per share data is computed using the weighted-average number of common
and dilutive common-equivalent shares outstanding during each period. Dilutive common-equivalent shares consist of: (i) shares
that would be issued upon the exercise of stock options and warrants, computed using the treasury stock method; and (ii) shares
of nonvested restricted stock. The Company calculated the potential diluted earnings per share in accordance with ASC 260, as
follows:
For the Three Months
Ended March 31, For the Six Months
Ended March 31,
2018 2017 2018 2017
Numerator:
Net income (loss) (numerator
for basic and diluted earnings per share) $ 948,467 $ (237,530 ) $ 995,118 $ (86,038 )
Weighted average shares outstanding (denominator for basic earnings
per share) 9,291,334 8,671,420 9,023,166 8,646,103
Effects of dilutive securities:
Assumed exercise of stock options, treasury
stock method 41,133 – 34,976 –
Assumed vesting of restricted
stock, treasury stock method 65,587 – 88,076 –
Dilutive potential common
shares 106,720 – 123,052 –
Denominator for diluted earnings per share - weighted average shares and
assumed potential common
shares 9,398,054 8,671,240 9,146,218 8,646,103
Basic earnings (loss) per share $ 0.10 $ (0.03 ) $ 0.11 $ (0.01 )
Diluted earnings (loss) per share $ 0.10 $ (0.03 ) $ 0.11 $ (0.01 ) The
following securities were excluded from the calculation of diluted earnings (loss) per share because their inclusion would have
been anti-dilutive:
As of March 31,
2018 2017
Options 215,750 256,000
Warrants 202,225 723,846
Total potentially dilutive shares 417,975 979,846 </t>
  </si>
  <si>
    <t>8. CONCENTRATIONS</t>
  </si>
  <si>
    <t>Risks and Uncertainties [Abstract]</t>
  </si>
  <si>
    <t>CONCENTRATIONS</t>
  </si>
  <si>
    <t xml:space="preserve">NOTE 8 CONCENTRATIONS Concentration of Revenues and
Accounts Receivable For
the three and six months ended March 31, 2018 and 2017, the Company had significant customers with individual percentage of total
segment revenues equaling 10% or greater as follows: Distribution Segment
For
the Three Months Ended March 31, For the Six Months
Ended March 31,
2018 2017 2018 2017
Customer 1 25.5% 25.1% 21.4% 26.6%
Customer 2 28.2% 23.4% 29.7% 21.6%
Customer 3 20.7% 22.0% 24.2% 22.6%
Customer 4 8.5% 10.4% 9.6% 11.8%
Totals 82.9% 80.9% 84.9% 82.6% Design Segment
For the Three
Months Ended
March 31,
2018
Customer 1 14.5%
Customer 2 11.9%
Customer 3 11.0%
Totals 37.4% At
March 31, 2018 and September 30, 2017, concentration of accounts receivable with significant customers representing 10% or greater
of segment accounts receivable was as follows: Distribution Segment
March 31, 2018 September 30, 2017
Customer 1 31.2% 35.5%
Customer 2 18.8% 13.3%
Customer 3 23.2% 18.0%
Customer 4 12.1% 14.1%
Totals 85.3% 80.9% Design
Segment
March 31, 2018
Customer 1 14.4%
Customer 2 38.9%
Totals 53.3% </t>
  </si>
  <si>
    <t>9. RELATED PARTY TRANSACTIONS</t>
  </si>
  <si>
    <t>Related Party Transactions [Abstract]</t>
  </si>
  <si>
    <t>RELATED PARTY TRANSACTIONS</t>
  </si>
  <si>
    <t>NOTE 9 RELATED
PARTY TRANSACTIONS Buying Agency and Supply Agreement On
March 12, 2012, the Company entered into a Buying Agency and Supply Agreement with Forward China. The Supply Agreement, as amended,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expires on March 8, 2019, subject to renewal. Terence Bernard Wise, Chief Executive Officer and Chairman of the
Company, is a principal of Forward China. In addition, Jenny P. Yu, Managing Director of Forward China, beneficially owns more
than 5% of the Company’s shares of common stock. The Company recognized approximately $359,000 and $344,000 during the three
months ended March 31, 2018 and 2017, respectively, and approximately $719,000 and $707,000 during the six months ended March
31, 2018 and 2017, respectively, in service fees paid to Forward China, which are included as a component of cost of goods sold
in the accompanying condensed consolidated statements of operations and comprehensive income. During the six months ended March
31, 2018 and 2017, the Company received commissions from Forward China of $0 and $12,904, respectively, which is included in net
revenues. The Company did not receive commissions from Forward China for the three months ended March 31, 2018 and 2017. Promissory Note On
January 18, 2018, the Company issued a $1.6 million promissory note payable to Forward China in order to fund the acquisition
of IPS. The note is due and payable in full on January 18, 2019. The promissory note bears an interest rate of 8% per annum. Monthly
interest payments commenced on February 18, 2018. For the 3 months ended March 31, 2018, the Company made $21,334 in interest
payments associated with the note.</t>
  </si>
  <si>
    <t>10. LEGAL PROCEEDINGS</t>
  </si>
  <si>
    <t>Legal Matters and Contingencies [Abstract]</t>
  </si>
  <si>
    <t>LEGAL PROCEEDINGS</t>
  </si>
  <si>
    <t>NOTE 10
LEGAL PROCEEDINGS From
time to time, the Company may become a party to legal actions or proceedings in the ordinary course of its business. As of March
31, 2018, there were no such actions or proceedings, either individually or in the aggregate, that, if decided adversely to the
Company’s interests, the Company believes would be material to its business.</t>
  </si>
  <si>
    <t>11. WARRANT EXERCISE</t>
  </si>
  <si>
    <t>Equity [Abstract]</t>
  </si>
  <si>
    <t>WARRANT EXERCISE</t>
  </si>
  <si>
    <t>NOTE 11
WARRANT EXERCISE Effective
January 22, 2018 through January 24, 2018, nine warrant holders exercised (via cashless exercises) an aggregate of 521,621 warrants
with an exercise price of $1.84 per share and were issued an aggregate of 223,704 shares of the Company’s common stock.</t>
  </si>
  <si>
    <t>12. SUBSEQUENT EVENTS</t>
  </si>
  <si>
    <t>Subsequent Events [Abstract]</t>
  </si>
  <si>
    <t>SUBSEQUENT EVENTS</t>
  </si>
  <si>
    <t>NOTE 12
SUBSEQUENT EVENTS On
April 25, 2018, the Company’s compensation committee approved the entrance into new Employment Agreements with Terry Wise,
the Company’s Chief Executive Officer and Michael Matte, the Company’s Chief Financial Officer. The terms of the new
Employment Agreements will provide for (i) identical salaries as the executives’ prior employment agreements - $300,000
per annum for Mr. Wise and $225,000 for Mr. Matte effective February 1, 2018, (ii) bonuses up to 25% of their salaries to be paid
in cash or equity for Mr. Matte and equity for Mr. Wise, (iii) six months’ severance for termination without cause and (iv)
bonuses at the discretion of the Board and/or Compensation Committee. On May 16, 2018, the Company and Messrs. Wise and Matte
and the Company executed the Employment Agreements. Additionally,
effective February 1, 2018, Mr. Matte’s salary reverted back to $225,000 which he had previously agreed to reduce to $150,000
per annum. On
April 25, 2018, the Company granted 214,000 five-year fully-vested stock options exercisable at $1.44 per share to a director
of the Company. Additionally, the Company granted a total of 20,832 shares of common stock and 40,816 10-year fully vested stock
options at an exercise price of $1.44 to two former board members. On
May 9, 2018, the Board of Directors formed two new committees: (i) the Business Development Committee and (ii) the Acquisition
Committee. The Board approved annual compensation of $20,000 to these committees' chairpersons and $15,000 to each member.</t>
  </si>
  <si>
    <t>2. ACCOUNTING POLICIES (Policies)</t>
  </si>
  <si>
    <t>Accounting Estimates</t>
  </si>
  <si>
    <t xml:space="preserve">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t>
  </si>
  <si>
    <t>Basis of Presentation</t>
  </si>
  <si>
    <t>Basis
of Presentation The
accompanying condensed consolidated financial statements include the accounts of Forward Industries, Inc. and its wholly owned
subsidiaries (Forward US, Forward Switzerland and recently acquired IPS from the date of acquisition). All significant intercompany
transactions and balances have been eliminated in consolidation.</t>
  </si>
  <si>
    <t>Segment Reporting</t>
  </si>
  <si>
    <t>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management will conduct business through two distinct operating segments, which are also
our reportable segments: distribution and design Organizing
our business through two operating segments allows us to align our resources and manage the operations. Our management team regularly
reviews operating segment revenue and operating income (loss)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costs.</t>
  </si>
  <si>
    <t>Income Taxes</t>
  </si>
  <si>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March 31, 2018, there was no change to our assessment that a full
valuation allowance was required against all net deferred tax assets. Accordingly, any deferred tax provision or benefit was offset
by an equal and opposite change to the valuation allowance. However, a deferred income tax benefit was recorded due to the acquisition
of IPS and related deferred tax liabilities created upon acquisition of the subsidiary on January 18, 2018. This resulted in a
reduction in the Company’s valuation allowance for the existing deferred tax asset to offset the newly recorded deferred
tax liability and accordingly a tax benefit has been recognized of $747,000. No current book income tax provision was recorded
against book net income due to the existence of significant net operating loss carryforwards.
On December 20, 2017, Congress passed the Tax Cuts and Jobs Act. This bill includes, among other things, a reduction of the U.S.
corporate tax rate from 35% to 21%. The change in the tax rates will result in a decrease in the deferred tax assets. However,
Forward maintains a full valuation allowance and the decrease in the deferred tax assets are offset by an equal adjustment to
the valuation allowance. As a result of the 2017 Tax Cuts and Jobs Act, we expect no tax impact to the financial statements stemming
from: (i) the mandatory deemed repatriation of cumulative earnings and profits for a controlled foreign corporation; or (ii) the
change in the corporate income tax rate.</t>
  </si>
  <si>
    <t>Revenue Recognition</t>
  </si>
  <si>
    <t>Revenue
Recognition Distribution
Segment The
Company generally recognizes revenue from its distribution segment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a previously mentioned. Design
Segment The
Company generally recognizes revenue from design segment sales to customers based on: (i) time and material incurred; (ii) the
performance of services as per the agreement; (iii) persuasive evidence that an arrangement exists and (iv) collection of the
related accounts receivable is reasonably assured. The Company defers revenue when it receives consideration before achieving
the criterion previously mentioned.</t>
  </si>
  <si>
    <t>Reclassifications</t>
  </si>
  <si>
    <t>Reclassifications We
have reclassified deferred income of approximately $170,000 from accrued expenses and other current liabilities to deferred income
within the current liabilities section of the balance sheet in the accompanying fiscal 2017 financial statements to conform to
the fiscal 2018 presentation. These reclassifications did not affect total liabilities, net income (loss) or accumulated deficit.</t>
  </si>
  <si>
    <t>Share-Based Compensation Expense</t>
  </si>
  <si>
    <t>Share-Based
Compensation Expense The
Company recognizes employee and director share-based compensation in its condensed consolidated statements of operations and comprehensive
income at the grant-date fair value of stock options and other equity-based compensation. The determination of stock option grant-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6 -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ecent
Accounting Pronouncements In
August 2016, the Financial Accounting Standards Board ("FASB") issued Accounting Standard Update ("ASU") No.
2016-15, “Statement of Cash Flows (Topic 230): Classification of Certain Cash Receipts and Cash Payments”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early adopted ASU No. 2016-15 and the adoption did not have any impact on the Company’s
consolidated financial statements. In
February 2018, the FASB issued ASU 2018-02, “Reclassification of Certain Tax Effects from Accumulated Other Comprehensive Income.”
The amendment allows an entity to elect to reclassify the stranded tax effects resulting from the change in income tax rate from
the Tax Cuts and Jobs Act from accumulated other comprehensive income to retained earnings. The amendments in this update are
effective for periods beginning after December 15, 2018. Early adoption is permitted. The Company is currently evaluating the
impact that the adoption of this new standard will have on its consolidated financial statements. In
May 2014, FASB issued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7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Because the Company's Distribution
Segment's primary source of revenues is from the sale of finished goods, the Company does not anticipate that the adoption of
ASU 2014-09 will have a material impact on this segment. However, the Company is evaluating the potential impact of the acquired
IPS business and the resulting Design Segment and ultimately the Company's consolidated financial statements, disclosures and
internal processes and controls. In
February 2017, the FASB issued ASU 2017-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y 2017, the FASB issued ASU No. 2017-09, “Scope of Modification Accounting”, to provide guidance on which changes
to the terms or conditions of a share-based payment award require an entity to apply modification accounting. This ASU is effective
for interim and annual periods beginning after December 15, 2017. Early adoption is permitted. Adoption of this ASU is prospective.
The Company does not believe the adoption of this ASU will have a significant impact on its consolidated financial statements.</t>
  </si>
  <si>
    <t>Business Combinations</t>
  </si>
  <si>
    <t>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ACQUISITION (Tables)</t>
  </si>
  <si>
    <t>Total purchase consideration</t>
  </si>
  <si>
    <t xml:space="preserve">Cash at closing (1) $ 1,930
Value of Equity in Buyer Common Stock (2) 500
Fair Value of Earn-Out Consideration (3) 600
Fair Value of Deferred Cash Consideration (4) 936
Total Purchase Consideration $ 3,966
(1) Cash paid by Forward at closing
funded, in part, by a $1.6 million promissory note issued to Forward China, a related party of Forward.
The remainder of the cash was funded by Forward’s operating cash account.
(2) Forward issued 401,835 shares of common stock
valued at the January 18, 2018 closing price of $1.24 per share for an aggregated value of approximately
$500,000.
(3) Fair Value of the Earn-Out consideration is measured using the Black-Scholes option pricing
method. Earn-Out is to be paid in cash only upon meeting certain EBITDA milestones over a three-year period.
(4) Fair value of the Deferred Cash consideration is the present value of the $1,000,000 payable
in three increments with an applied discount rate ranging between 4.73% and 5.33%. </t>
  </si>
  <si>
    <t>Assets acquired and liabilities assumed</t>
  </si>
  <si>
    <t>Estimated useful life
Current Assets:
Cash and Equivalents $ 600
Accounts Receivable 2,489
Other Current Assets 52
Total Current Assets 3,142
Current Liabilities:
Accounts Payable (149)
Deferred Revenue (267)
Accrued and Other Current Liabilities (548)
Total Current Liabilities (964)
Property and Equipment 346
Other Long-Term Assets 51
Deferred TaxLiability (747)
Assumed Debt (1,568)
Finite-Lived Intangible Assets:
Trademark 475 15 years
Customer Relationships 1,050 8 years
Total Intangible Assets 1,525
Goodwill 2,182
Total $ 3,966 (amounts may not add due to rounding)</t>
  </si>
  <si>
    <t>Business acquisition pro forma information</t>
  </si>
  <si>
    <t>For
the Three Months Ended March 31, For
the Six Months Ended March 31,
2018 2017 2018 2017
Net
revenues $ 12,663,467 $ 7,934,280 $ 22,572,330 $ 17,665,379
Gross
profit 2,757,927 1,581,334 4,783,883 3,479,142
Operating
expenses 2,637,832 2,217,846 4,451,418 4,044,460
Operating
income (loss) 120,095 (636,512 ) 332,465 (565,318 )
Other
(expense), net (60,837 ) (70,333 ) (134,219 ) (126,400 )
Income
before income taxes 59,258 (706,845 ) 198,246 (691,718 )
Benefit
from income taxes (expense) 745,991 (4,121 ) 744,874 (8,664 )
Net
income $ 805,249 $ (710,966 ) $ 943,120 $ (700,382 )
Earnings per share:
Basic $ 0.09 $ (0.08 ) $ 0.10 $ (0.08 )
Diluted $ 0.09 $ (0.08 ) $ 0.10 $ (0.08 )</t>
  </si>
  <si>
    <t>4. FAIR VALUE MEASUREMENTS (Tables)</t>
  </si>
  <si>
    <t>Table of fair value liability measured on recurring basis</t>
  </si>
  <si>
    <t xml:space="preserve">Fair value measurement
at reporting date using
Quoted prices in active markets for identical assets Significant other observable inputs Significant unobservable inputs
Balance (Level 1) (Level 2) (Level 3)
Earn-out
consideration $ 600,000 $ – $ – $ 600,000
March
31, 2018: $ 600,000 $ – $ – $ 600,000 </t>
  </si>
  <si>
    <t>Fair value assumptions</t>
  </si>
  <si>
    <t xml:space="preserve">Description Valuation technique Unobservable Inputs Range
Earn-out consideration Black-Scholes Volatility 35% - 45%
Risk free interest rate 1.75% - 2.15%
Expected term, in years 0.86 - 2.87
Dividend yield 0.00% </t>
  </si>
  <si>
    <t>5. SEGMENT INFORMATION (Tables)</t>
  </si>
  <si>
    <t>Segment operating income (loss)</t>
  </si>
  <si>
    <t xml:space="preserve">For the Three Months Ended March 31, For the Six Months
Ended March 31,
2018 2017 2018 2017
Revenue
Distribution $ 6,194,429 $ 4,532,876 $ 12,530,896 $ 11,124,124
Design 2,817,998 - 2,817,998 -
Total Revenue 9,012,427 4,532,876 15,348,894 11,124,124
Cost of Sales
Distribution 5,149,455 3,816,790 10,483,326 9,249,209
Design 2,032,207 - 2,032,207 -
Total Cost of Sales 7,181,662 3,816,790 12,515,633 9,249,209
Segment Operating Income (loss)
Distribution 92,505 (237,087) 143,578 (88,965)
Design 139,559 - 139,559 -
Total Income (loss) from operations 232,064 (237,087) 283,137 (88,965)
Other Income (expenses)
Distribution (21,024) (443) (25,446) 2,927
Design (9,573) - (9,573) -
Total Other income (expense) (30,597) (443) (35,019) 2,927
Income (loss) before income taxes $ 201,467 $ (237,530) $ 248,118 $ (86,038) The following table presents assets
by operating segment:
March 31, September 30,
2018 2017
Distribution $ 10,907,888 $ 13,153,946
Design 7,413,954 –
Total assets $ 18,321,842 $ 13,153,946 </t>
  </si>
  <si>
    <t>6. SHARE-BASED COMPENSATION (Tables)</t>
  </si>
  <si>
    <t>Assumptions used</t>
  </si>
  <si>
    <t xml:space="preserve">For the Three Months
Ended March 31, For the Six Months
Ended March 31,
2018 2017 2018 2017
Expected term (years) 3.50 n/a 3.50 n/a
Expected volatility 103.1% n/a 103.1% n/a
Risk free interest rate 2.45% n/a 2.45% n/a
Expected dividends 0.00% n/a 0.00% n/a
Estimated annual forfeiture rate 10% n/a 10% n/a </t>
  </si>
  <si>
    <t>Schedule of stock option activity</t>
  </si>
  <si>
    <t xml:space="preserve">Weighted
Weighted Average
Average Remaining
Number of Exercise Life Intrinsic
Options Price In Years Value
Outstanding,
September 30, 2017 246,000 $ 2.19
Granted 68,000 1.67
Exercised – –
Forfeited (20,750 ) 2.18
Expired – –
Outstanding,
March 31, 2018 293,250 $ 2.07 2.9 $ 48,425
Exercisable,
March 31, 2018 203,498 $ 2.36 3.3 $ 30,949 </t>
  </si>
  <si>
    <t>Schedule of option activity by exericse price</t>
  </si>
  <si>
    <t xml:space="preserve">Options Outstanding Options Exercisable
Weighted Weighted Weighted
Average Outstanding Average Average Exercisable
Exercise Exercise Number of Exercise Remaining Life Number of
Price Price Options Price In Years Options
$0.64 to $1.80 $ 1.27 164,750 $ 1.11 4.8 74,998
$2.20 to $2.85 2.48 66,000 2.48 2.1 66,000
$3.73 to $3.79 3.74 62,500 3.74 2.9 62,500
293,250 3.3 203,498 </t>
  </si>
  <si>
    <t>Schedule restricted stock option activity</t>
  </si>
  <si>
    <t xml:space="preserve">Weighted
Average Total
Number of Grant Date Grant Date
Shares Fair Value Fair Value
Non-vested, September 30, 2017 160,000 $ 1.02 162,600
Granted 40,184 1.24 49,828
Vested (86,072) 1.10 (94,829)
Forfeited (70,000) 1.07 (74,900)
Non-vested, March 31, 2018 44,112 $ 0.97 $ 42,699 </t>
  </si>
  <si>
    <t>7. EARNINGS (LOSS) PER SHARE (Tables)</t>
  </si>
  <si>
    <t>Schedule of earnings (loss) per share</t>
  </si>
  <si>
    <t>For the Three Months
Ended March 31, For the Six Months
Ended March 31,
2018 2017 2018 2017
Numerator:
Net income (loss) (numerator
for basic and diluted earnings per share) $ 948,467 $ (237,530 ) $ 995,118 $ (86,038 )
Weighted average shares outstanding (denominator for basic earnings
per share) 9,291,334 8,671,420 9,023,166 8,646,103
Effects of dilutive securities:
Assumed exercise of stock options, treasury
stock method 41,133 – 34,976 –
Assumed vesting of restricted
stock, treasury stock method 65,587 – 88,076 –
Dilutive potential common
shares 106,720 – 123,052 –
Denominator for diluted earnings per share - weighted average shares and
assumed potential common
shares 9,398,054 8,671,240 9,146,218 8,646,103
Basic earnings (loss) per share $ 0.10 $ (0.03 ) $ 0.11 $ (0.01 )
Diluted earnings (loss) per share $ 0.10 $ (0.03 ) $ 0.11 $ (0.01 )</t>
  </si>
  <si>
    <t>Schedule of antidilutive securities</t>
  </si>
  <si>
    <t xml:space="preserve">As of March 31,
2018 2017
Options 215,750 256,000
Warrants 202,225 723,846
Total potentially dilutive shares 417,975 979,846 </t>
  </si>
  <si>
    <t>8. CONCENTRATIONS (Tables)</t>
  </si>
  <si>
    <t>Significant customers with revenue concentrations</t>
  </si>
  <si>
    <t xml:space="preserve"> For
the three and six months ended March 31, 2018 and 2017, the Company had significant customers with individual percentage of total
segment revenues equaling 10% or greater as follows: Distribution Segment
For
the Three Months Ended March 31, For the Six Months
Ended March 31,
2018 2017 2018 2017
Customer 1 25.5% 25.1% 21.4% 26.6%
Customer 2 28.2% 23.4% 29.7% 21.6%
Customer 3 20.7% 22.0% 24.2% 22.6%
Customer 4 8.5% 10.4% 9.6% 11.8%
Totals 82.9% 80.9% 84.9% 82.6% Design Segment
For the Three
Months Ended
March 31,
2018
Customer 1 14.5%
Customer 2 11.9%
Customer 3 11.0%
Totals 37.4% At
March 31, 2018 and September 30, 2017, concentration of accounts receivable with significant customers representing 10% or greater
of segment accounts receivable was as follows: Distribution Segment
March 31, 2018 September 30, 2017
Customer 1 31.2% 35.5%
Customer 2 18.8% 13.3%
Customer 3 23.2% 18.0%
Customer 4 12.1% 14.1%
Totals 85.3% 80.9% Design
Segment
March 31, 2018
Customer 1 14.4%
Customer 2 38.9%
Totals 53.3% </t>
  </si>
  <si>
    <t>2. ACCOUNTING POLICIES (Details Narrative) - USD ($)</t>
  </si>
  <si>
    <t>Income tax benefit</t>
  </si>
  <si>
    <t>Effective tax rate</t>
  </si>
  <si>
    <t>21.00%</t>
  </si>
  <si>
    <t>Reclassified deferred income</t>
  </si>
  <si>
    <t>3. ACQUISITION (Details - Purchase consideration) - Intelligent Product Solutions [Member] $ in Thousands</t>
  </si>
  <si>
    <t>Mar. 31, 2018USD ($)</t>
  </si>
  <si>
    <t>Cash at closing (1)</t>
  </si>
  <si>
    <t>[1]</t>
  </si>
  <si>
    <t>Value of Equity in Buyer Common Stock (2)</t>
  </si>
  <si>
    <t>[2]</t>
  </si>
  <si>
    <t>Fair Value of Earn-Out Consideration (3)</t>
  </si>
  <si>
    <t>[3]</t>
  </si>
  <si>
    <t>Fair Value of Deferred Cash Consideration (4)</t>
  </si>
  <si>
    <t>[4]</t>
  </si>
  <si>
    <t>Total Purchase Consideration</t>
  </si>
  <si>
    <t>Cash paid by Forward at closing funded, in part, by a $1.6 million promissory note issued to Forward China, a related party of Forward. The remainder of the cash was funded by Forward?s operating cash account.</t>
  </si>
  <si>
    <t>Forward issued 401,835 shares of common stock valued at the January 18, 2018 closing price of $1.24 per share for an aggregated value of approximately $500,000.</t>
  </si>
  <si>
    <t>Fair Value of the Earn-Out consideration is measured using the Black-Scholes option pricing method. Earn-Out is to be paid in cash only upon meeting certain EBITDA milestones over a three-year period.</t>
  </si>
  <si>
    <t>Fair value of the Deferred Cash consideration is the present value of the $1,000,000 payable in three increments with an applied discount rate ranging between 4.73% and 5.33%.</t>
  </si>
  <si>
    <t>3. ACQUISITION (Details - Allocation of purchase consideration) - USD ($)</t>
  </si>
  <si>
    <t>Finite-Lived Intangible Assets:</t>
  </si>
  <si>
    <t>Intelligent Product Solutions [Member]</t>
  </si>
  <si>
    <t>Current Assets:</t>
  </si>
  <si>
    <t>Cash and Equivalents</t>
  </si>
  <si>
    <t>Accounts Receivable</t>
  </si>
  <si>
    <t>Other Current Assets</t>
  </si>
  <si>
    <t>Total Current Assets</t>
  </si>
  <si>
    <t>Current Liabilities:</t>
  </si>
  <si>
    <t>Accounts Payable</t>
  </si>
  <si>
    <t>Deferred Revenue</t>
  </si>
  <si>
    <t>Accrued and Other Current Liabilities</t>
  </si>
  <si>
    <t>Total Current Liabilities</t>
  </si>
  <si>
    <t>Property and Equipment</t>
  </si>
  <si>
    <t>Other Long-Term Assets</t>
  </si>
  <si>
    <t>Deferred Tax Liability</t>
  </si>
  <si>
    <t>Assumed Debt</t>
  </si>
  <si>
    <t>Total Intangible Assets</t>
  </si>
  <si>
    <t>Intelligent Product Solutions [Member] | Trademarks [Member]</t>
  </si>
  <si>
    <t>Finite lived intangible assets</t>
  </si>
  <si>
    <t>Estimated useful life</t>
  </si>
  <si>
    <t>15 years</t>
  </si>
  <si>
    <t>Intelligent Product Solutions [Member] | Customer Relationships [Member]</t>
  </si>
  <si>
    <t>8 years</t>
  </si>
  <si>
    <t>3. ACQUISITION (Details - Pro forma information) - Intelligent Product Solutions [Member] - USD ($)</t>
  </si>
  <si>
    <t>Net revenues</t>
  </si>
  <si>
    <t>Operating income (loss)</t>
  </si>
  <si>
    <t>Other (expense), net</t>
  </si>
  <si>
    <t>Income before income taxes</t>
  </si>
  <si>
    <t>Benefit from income taxes (expense)</t>
  </si>
  <si>
    <t>Earnings per share: Basic</t>
  </si>
  <si>
    <t>Earnings per share: Diluted</t>
  </si>
  <si>
    <t>3. ACQUISITION (Details Narrative)</t>
  </si>
  <si>
    <t>Mar. 31, 2018USD ($)shares</t>
  </si>
  <si>
    <t>Stock issued for acquisition, value</t>
  </si>
  <si>
    <t>Cash paid for acquisition, gross</t>
  </si>
  <si>
    <t>Debt assumed</t>
  </si>
  <si>
    <t>Stock issued for acquisition, shares | shares</t>
  </si>
  <si>
    <t>Deferred compensation assumed</t>
  </si>
  <si>
    <t>Earnout payment liability</t>
  </si>
  <si>
    <t>Intelligent Product Solutions [Member] | Promissory Note [Member]</t>
  </si>
  <si>
    <t>Debt face amount</t>
  </si>
  <si>
    <t>Debt maturity date</t>
  </si>
  <si>
    <t>Jan. 18,
		2019</t>
  </si>
  <si>
    <t>Debt stated interest rate</t>
  </si>
  <si>
    <t>8.00%</t>
  </si>
  <si>
    <t>4. FAIR VALUE MEASUREMENTS (Details - Fair Value) - Earnout Consideration [Member]</t>
  </si>
  <si>
    <t>Deferred consideration</t>
  </si>
  <si>
    <t>Fair Value, Inputs, Level 1 [Member]</t>
  </si>
  <si>
    <t>Fair Value, Inputs, Level 2 [Member]</t>
  </si>
  <si>
    <t>Fair Value, Inputs, Level 3 [Member]</t>
  </si>
  <si>
    <t>4. FAIR VALUE MEASUREMENTS (Details - Assumptions)</t>
  </si>
  <si>
    <t>8 Months Ended</t>
  </si>
  <si>
    <t>May 31, 2018</t>
  </si>
  <si>
    <t>Measurement Input, Price Volatility [Member]</t>
  </si>
  <si>
    <t>35% - 45%</t>
  </si>
  <si>
    <t>Measurement Input Risk Free Interest Rate [Member]</t>
  </si>
  <si>
    <t>1.75% - 2.15%</t>
  </si>
  <si>
    <t>Measurement Input, Expected Term [Member]</t>
  </si>
  <si>
    <t>0.86-2.87 years</t>
  </si>
  <si>
    <t>Measurement Input, Expected Dividend Rate [Member]</t>
  </si>
  <si>
    <t>0.00%</t>
  </si>
  <si>
    <t>Fair Value Measurements Recurring [Member]</t>
  </si>
  <si>
    <t>Black-Scholes method</t>
  </si>
  <si>
    <t>5. SEGMENT INFORMATION (Details - Income Statement) - USD ($)</t>
  </si>
  <si>
    <t>Revenue</t>
  </si>
  <si>
    <t>Segment Operating Income (loss)</t>
  </si>
  <si>
    <t>Other income (expenses)</t>
  </si>
  <si>
    <t>Distribution [Member]</t>
  </si>
  <si>
    <t>Design [Member]</t>
  </si>
  <si>
    <t>5. SEGMENT INFORMATION (Details - Balance sheet) - USD ($)</t>
  </si>
  <si>
    <t>Assets</t>
  </si>
  <si>
    <t>6. SHARE-BASED COMPENSATION (Details - Assumptions)</t>
  </si>
  <si>
    <t>Expected term (years)</t>
  </si>
  <si>
    <t>3 years 6 months</t>
  </si>
  <si>
    <t>Expected volatility</t>
  </si>
  <si>
    <t>103.10%</t>
  </si>
  <si>
    <t>Risk free interest rate</t>
  </si>
  <si>
    <t>2.45%</t>
  </si>
  <si>
    <t>Expected dividends</t>
  </si>
  <si>
    <t>Estimated annual forfeiture rate</t>
  </si>
  <si>
    <t>10.00%</t>
  </si>
  <si>
    <t>6. SHARE-BASED COMPENSATION (Details - Option activity) - Options [Member]</t>
  </si>
  <si>
    <t>Mar. 31, 2018USD ($)$ / sharesshares</t>
  </si>
  <si>
    <t>Number of Options</t>
  </si>
  <si>
    <t>Shares, Outstanding at Beginning | shares</t>
  </si>
  <si>
    <t>Shares, Granted | shares</t>
  </si>
  <si>
    <t>Shares, Exercised | shares</t>
  </si>
  <si>
    <t>Shares, Forfeited | shares</t>
  </si>
  <si>
    <t>Shares, Expired | shares</t>
  </si>
  <si>
    <t>Shares, Outstanding at Ending | shares</t>
  </si>
  <si>
    <t>Shares, Exercisable | shares</t>
  </si>
  <si>
    <t>Weighted Average Exercise Price</t>
  </si>
  <si>
    <t>Weighted average exercise price, Outstanding at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ing | $ / shares</t>
  </si>
  <si>
    <t>Weighted average exercise price, Exercisable | $ / shares</t>
  </si>
  <si>
    <t>Weighted Average Remaining life In Years</t>
  </si>
  <si>
    <t>Weighted average remaining contractual term (Years), Outstanding</t>
  </si>
  <si>
    <t>2 years 10 months 24 days</t>
  </si>
  <si>
    <t>Weighted average remaining contractual term (Years), Exercisable</t>
  </si>
  <si>
    <t>3 years 3 months 18 days</t>
  </si>
  <si>
    <t>Intrinsic Value</t>
  </si>
  <si>
    <t>Aggregate intrinsic value, Outstanding | $</t>
  </si>
  <si>
    <t>Aggregate intrinsic value, Exercisable | $</t>
  </si>
  <si>
    <t>6. SHARE-BASED COMPENSATION (Details - Options by exercise price) - $ / shares</t>
  </si>
  <si>
    <t>$0.64 to $1.80 [Member]</t>
  </si>
  <si>
    <t>Share-based Compensation Arrangement by Share-based Payment Award [Line Items]</t>
  </si>
  <si>
    <t>Exercise price lower limit</t>
  </si>
  <si>
    <t>Exercise price upper limit</t>
  </si>
  <si>
    <t>Options Outstanding, Weighted average exercise price</t>
  </si>
  <si>
    <t>Options Outstanding, Outstanding Number of Options</t>
  </si>
  <si>
    <t>Options Exercisable, Weighted average exercise price</t>
  </si>
  <si>
    <t>Options Exercisable, Weighted Average Remaining Life In Years</t>
  </si>
  <si>
    <t>4 years 9 months 18 days</t>
  </si>
  <si>
    <t>Options Exercisable, Exercisable Number of Options</t>
  </si>
  <si>
    <t>$2.20 to $2.85 [Member]</t>
  </si>
  <si>
    <t>2 years 1 month 6 days</t>
  </si>
  <si>
    <t>$3.73 to $3.79 [Member]</t>
  </si>
  <si>
    <t>Options [Member]</t>
  </si>
  <si>
    <t>6. SHARE-BASED COMPENSATION (Details - Restricted stock activity) - Restricted Stock [Member]</t>
  </si>
  <si>
    <t>Number of Shares</t>
  </si>
  <si>
    <t>Shares, Non-vested balance | shares</t>
  </si>
  <si>
    <t>Shares granted | shares</t>
  </si>
  <si>
    <t>Shares vested | shares</t>
  </si>
  <si>
    <t>Shares forfeited | shares</t>
  </si>
  <si>
    <t>Weighted Average Grant Date Fair Value</t>
  </si>
  <si>
    <t>Weighted average grant date fair value, Non-vested balance | $ / shares</t>
  </si>
  <si>
    <t>Weighted average grant date fair value, granted | $ / shares</t>
  </si>
  <si>
    <t>Weighted average grant date fair value, vested | $ / shares</t>
  </si>
  <si>
    <t>Weighted average grant date fair value, forfeited | $ / shares</t>
  </si>
  <si>
    <t>Total Grant Date Fair Value</t>
  </si>
  <si>
    <t>Total grant date fair value, Non-vested balance | $</t>
  </si>
  <si>
    <t>Total grant date fair value, granted | $</t>
  </si>
  <si>
    <t>Total grant date fair value, vested | $</t>
  </si>
  <si>
    <t>Total grant date fair value, forfeited | $</t>
  </si>
  <si>
    <t>6. SHARE-BASED COMPENSATION (Details Narrative) - USD ($)</t>
  </si>
  <si>
    <t>Share based compensation expense</t>
  </si>
  <si>
    <t>Options granted</t>
  </si>
  <si>
    <t>Options vesting period</t>
  </si>
  <si>
    <t>Shares vest ratably over three years</t>
  </si>
  <si>
    <t>Options grant date fair value</t>
  </si>
  <si>
    <t>Options grant date fair value per share</t>
  </si>
  <si>
    <t>Options [Member] | Nonvested Stock Option Awards [Member]</t>
  </si>
  <si>
    <t>Unrecognized compensation cost</t>
  </si>
  <si>
    <t>Unrecognized compensation cost weighted average vesting period</t>
  </si>
  <si>
    <t>1 year 10 months 24 days</t>
  </si>
  <si>
    <t>Restricted Stock [Member]</t>
  </si>
  <si>
    <t>16,072 shares vested immediately, 12,056 shares vest on July 18, 2018 and 12,056 shares vest on January 18, 2019</t>
  </si>
  <si>
    <t>Restricted stock granted</t>
  </si>
  <si>
    <t>7 months 6 days</t>
  </si>
  <si>
    <t>7. EARNINGS PER SHARE (Details - Earnings per share) - USD ($)</t>
  </si>
  <si>
    <t>Numerator:</t>
  </si>
  <si>
    <t>Denominator:</t>
  </si>
  <si>
    <t>Weighted average shares outstanding - basic</t>
  </si>
  <si>
    <t>Effect of dilutive securities</t>
  </si>
  <si>
    <t>Assumed exercise of stock options, treasury stock method</t>
  </si>
  <si>
    <t>Assumed vesting of restricted stock, treasury stock method</t>
  </si>
  <si>
    <t>Dilutive potential common shares</t>
  </si>
  <si>
    <t>Weighted average shares outstanding - diluted</t>
  </si>
  <si>
    <t>Basic earnings per share</t>
  </si>
  <si>
    <t>Diluted earnings per share</t>
  </si>
  <si>
    <t>7. EARNINGS PER SHARE (Details - Antidilutive shares) - shares</t>
  </si>
  <si>
    <t>Antidilutive Securities Excluded from Computation of Earnings Per Share [Line Items]</t>
  </si>
  <si>
    <t>Total potentially dilutive shares</t>
  </si>
  <si>
    <t>Warrants [Member]</t>
  </si>
  <si>
    <t>8. CONCENTRATIONS (Details - Concentration sales)</t>
  </si>
  <si>
    <t>12 Months Ended</t>
  </si>
  <si>
    <t>Sales Revenue, Net [Member] | Distribution [Member]</t>
  </si>
  <si>
    <t>Revenue, Major Customer [Line Items]</t>
  </si>
  <si>
    <t>Concentration Risk</t>
  </si>
  <si>
    <t>82.90%</t>
  </si>
  <si>
    <t>80.90%</t>
  </si>
  <si>
    <t>84.90%</t>
  </si>
  <si>
    <t>82.60%</t>
  </si>
  <si>
    <t>Sales Revenue, Net [Member] | Design [Member]</t>
  </si>
  <si>
    <t>37.40%</t>
  </si>
  <si>
    <t>Sales Revenue, Net [Member] | Customer 1 [Member] | Distribution [Member]</t>
  </si>
  <si>
    <t>25.50%</t>
  </si>
  <si>
    <t>25.10%</t>
  </si>
  <si>
    <t>21.40%</t>
  </si>
  <si>
    <t>26.60%</t>
  </si>
  <si>
    <t>Sales Revenue, Net [Member] | Customer 1 [Member] | Design [Member]</t>
  </si>
  <si>
    <t>14.50%</t>
  </si>
  <si>
    <t>Sales Revenue, Net [Member] | Customer 2 [Member] | Distribution [Member]</t>
  </si>
  <si>
    <t>28.20%</t>
  </si>
  <si>
    <t>23.40%</t>
  </si>
  <si>
    <t>29.70%</t>
  </si>
  <si>
    <t>21.60%</t>
  </si>
  <si>
    <t>Sales Revenue, Net [Member] | Customer 2 [Member] | Design [Member]</t>
  </si>
  <si>
    <t>11.90%</t>
  </si>
  <si>
    <t>Sales Revenue, Net [Member] | Customer 3 [Member] | Distribution [Member]</t>
  </si>
  <si>
    <t>20.70%</t>
  </si>
  <si>
    <t>22.00%</t>
  </si>
  <si>
    <t>24.20%</t>
  </si>
  <si>
    <t>22.60%</t>
  </si>
  <si>
    <t>Sales Revenue, Net [Member] | Customer 3 [Member] | Design [Member]</t>
  </si>
  <si>
    <t>11.00%</t>
  </si>
  <si>
    <t>Sales Revenue, Net [Member] | Customer 4 [Member] | Distribution [Member]</t>
  </si>
  <si>
    <t>8.50%</t>
  </si>
  <si>
    <t>10.40%</t>
  </si>
  <si>
    <t>9.60%</t>
  </si>
  <si>
    <t>11.80%</t>
  </si>
  <si>
    <t>Accounts Receivable [Member] | Distribution [Member]</t>
  </si>
  <si>
    <t>85.30%</t>
  </si>
  <si>
    <t>Accounts Receivable [Member] | Design [Member]</t>
  </si>
  <si>
    <t>53.30%</t>
  </si>
  <si>
    <t>Accounts Receivable [Member] | Customer 1 [Member] | Distribution [Member]</t>
  </si>
  <si>
    <t>31.20%</t>
  </si>
  <si>
    <t>35.50%</t>
  </si>
  <si>
    <t>Accounts Receivable [Member] | Customer 1 [Member] | Design [Member]</t>
  </si>
  <si>
    <t>14.40%</t>
  </si>
  <si>
    <t>Accounts Receivable [Member] | Customer 2 [Member] | Distribution [Member]</t>
  </si>
  <si>
    <t>18.80%</t>
  </si>
  <si>
    <t>13.30%</t>
  </si>
  <si>
    <t>Accounts Receivable [Member] | Customer 2 [Member] | Design [Member]</t>
  </si>
  <si>
    <t>38.90%</t>
  </si>
  <si>
    <t>Accounts Receivable [Member] | Customer 3 [Member] | Distribution [Member]</t>
  </si>
  <si>
    <t>23.20%</t>
  </si>
  <si>
    <t>18.00%</t>
  </si>
  <si>
    <t>Accounts Receivable [Member] | Customer 4 [Member] | Distribution [Member]</t>
  </si>
  <si>
    <t>12.10%</t>
  </si>
  <si>
    <t>14.10%</t>
  </si>
  <si>
    <t>9. RELATED PARTY TRANSACTIONS (Details Narrative) - Forward China [Member] - USD ($)</t>
  </si>
  <si>
    <t>Related Party Transaction [Line Items]</t>
  </si>
  <si>
    <t>Service fees paid</t>
  </si>
  <si>
    <t>Commissions earned</t>
  </si>
  <si>
    <t>11. WARRANT EXERCISE (Details Narrative) - $ / shares</t>
  </si>
  <si>
    <t>Jan. 22, 2018</t>
  </si>
  <si>
    <t>Warrants converted, warrants</t>
  </si>
  <si>
    <t>Conversion price</t>
  </si>
  <si>
    <t>Common Stock [Member]</t>
  </si>
  <si>
    <t>Warrants converted, common shares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8264</v>
      </c>
    </row>
    <row r="11" spans="1:3">
      <c r="A11" s="4" t="s">
        <v>17</v>
      </c>
      <c r="B11" s="4" t="s">
        <v>18</v>
      </c>
    </row>
    <row r="12" spans="1:3">
      <c r="A12" s="4" t="s">
        <v>19</v>
      </c>
      <c r="B12" s="4" t="s">
        <v>20</v>
      </c>
    </row>
    <row r="13" spans="1:3">
      <c r="A13" s="4" t="s">
        <v>21</v>
      </c>
      <c r="B13" s="4" t="s">
        <v>22</v>
      </c>
    </row>
    <row r="14" spans="1:3">
      <c r="A14" s="4" t="s">
        <v>23</v>
      </c>
      <c r="C14" s="5" t="n">
        <v>9516554</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26266</v>
      </c>
      <c r="C3" s="7" t="n">
        <v>4622981</v>
      </c>
    </row>
    <row r="4" spans="1:3">
      <c r="A4" s="4" t="s">
        <v>33</v>
      </c>
      <c r="B4" s="5" t="n">
        <v>9247065</v>
      </c>
      <c r="C4" s="5" t="n">
        <v>6218563</v>
      </c>
    </row>
    <row r="5" spans="1:3">
      <c r="A5" s="4" t="s">
        <v>34</v>
      </c>
      <c r="B5" s="5" t="n">
        <v>1447676</v>
      </c>
      <c r="C5" s="5" t="n">
        <v>2120971</v>
      </c>
    </row>
    <row r="6" spans="1:3">
      <c r="A6" s="4" t="s">
        <v>35</v>
      </c>
      <c r="B6" s="5" t="n">
        <v>201768</v>
      </c>
      <c r="C6" s="5" t="n">
        <v>157930</v>
      </c>
    </row>
    <row r="7" spans="1:3">
      <c r="A7" s="4" t="s">
        <v>36</v>
      </c>
      <c r="B7" s="5" t="n">
        <v>14222775</v>
      </c>
      <c r="C7" s="5" t="n">
        <v>13120445</v>
      </c>
    </row>
    <row r="8" spans="1:3">
      <c r="A8" s="4" t="s">
        <v>37</v>
      </c>
      <c r="B8" s="5" t="n">
        <v>360230</v>
      </c>
      <c r="C8" s="5" t="n">
        <v>20658</v>
      </c>
    </row>
    <row r="9" spans="1:3">
      <c r="A9" s="4" t="s">
        <v>38</v>
      </c>
      <c r="B9" s="5" t="n">
        <v>1492863</v>
      </c>
      <c r="C9" s="5" t="n">
        <v>0</v>
      </c>
    </row>
    <row r="10" spans="1:3">
      <c r="A10" s="4" t="s">
        <v>39</v>
      </c>
      <c r="B10" s="5" t="n">
        <v>2182427</v>
      </c>
      <c r="C10" s="5" t="n">
        <v>0</v>
      </c>
    </row>
    <row r="11" spans="1:3">
      <c r="A11" s="4" t="s">
        <v>40</v>
      </c>
      <c r="B11" s="5" t="n">
        <v>63547</v>
      </c>
      <c r="C11" s="5" t="n">
        <v>12843</v>
      </c>
    </row>
    <row r="12" spans="1:3">
      <c r="A12" s="4" t="s">
        <v>41</v>
      </c>
      <c r="B12" s="5" t="n">
        <v>18321842</v>
      </c>
      <c r="C12" s="5" t="n">
        <v>13153946</v>
      </c>
    </row>
    <row r="13" spans="1:3">
      <c r="A13" s="3" t="s">
        <v>42</v>
      </c>
    </row>
    <row r="14" spans="1:3">
      <c r="A14" s="4" t="s">
        <v>43</v>
      </c>
      <c r="B14" s="5" t="n">
        <v>800000</v>
      </c>
      <c r="C14" s="5" t="n">
        <v>0</v>
      </c>
    </row>
    <row r="15" spans="1:3">
      <c r="A15" s="4" t="s">
        <v>44</v>
      </c>
      <c r="B15" s="5" t="n">
        <v>314951</v>
      </c>
      <c r="C15" s="5" t="n">
        <v>67351</v>
      </c>
    </row>
    <row r="16" spans="1:3">
      <c r="A16" s="4" t="s">
        <v>45</v>
      </c>
      <c r="B16" s="5" t="n">
        <v>2295668</v>
      </c>
      <c r="C16" s="5" t="n">
        <v>3736451</v>
      </c>
    </row>
    <row r="17" spans="1:3">
      <c r="A17" s="4" t="s">
        <v>46</v>
      </c>
      <c r="B17" s="5" t="n">
        <v>271758</v>
      </c>
      <c r="C17" s="5" t="n">
        <v>169642</v>
      </c>
    </row>
    <row r="18" spans="1:3">
      <c r="A18" s="4" t="s">
        <v>47</v>
      </c>
      <c r="B18" s="5" t="n">
        <v>492000</v>
      </c>
      <c r="C18" s="5" t="n">
        <v>0</v>
      </c>
    </row>
    <row r="19" spans="1:3">
      <c r="A19" s="4" t="s">
        <v>48</v>
      </c>
      <c r="B19" s="5" t="n">
        <v>1876889</v>
      </c>
      <c r="C19" s="5" t="n">
        <v>0</v>
      </c>
    </row>
    <row r="20" spans="1:3">
      <c r="A20" s="4" t="s">
        <v>49</v>
      </c>
      <c r="B20" s="5" t="n">
        <v>44652</v>
      </c>
      <c r="C20" s="5" t="n">
        <v>0</v>
      </c>
    </row>
    <row r="21" spans="1:3">
      <c r="A21" s="4" t="s">
        <v>50</v>
      </c>
      <c r="B21" s="5" t="n">
        <v>527942</v>
      </c>
      <c r="C21" s="5" t="n">
        <v>213117</v>
      </c>
    </row>
    <row r="22" spans="1:3">
      <c r="A22" s="4" t="s">
        <v>51</v>
      </c>
      <c r="B22" s="5" t="n">
        <v>6623860</v>
      </c>
      <c r="C22" s="5" t="n">
        <v>4186561</v>
      </c>
    </row>
    <row r="23" spans="1:3">
      <c r="A23" s="3" t="s">
        <v>52</v>
      </c>
    </row>
    <row r="24" spans="1:3">
      <c r="A24" s="4" t="s">
        <v>53</v>
      </c>
      <c r="B24" s="5" t="n">
        <v>102336</v>
      </c>
      <c r="C24" s="5" t="n">
        <v>0</v>
      </c>
    </row>
    <row r="25" spans="1:3">
      <c r="A25" s="4" t="s">
        <v>54</v>
      </c>
      <c r="B25" s="5" t="n">
        <v>47030</v>
      </c>
      <c r="C25" s="5" t="n">
        <v>0</v>
      </c>
    </row>
    <row r="26" spans="1:3">
      <c r="A26" s="4" t="s">
        <v>55</v>
      </c>
      <c r="B26" s="5" t="n">
        <v>37849</v>
      </c>
      <c r="C26" s="5" t="n">
        <v>36963</v>
      </c>
    </row>
    <row r="27" spans="1:3">
      <c r="A27" s="4" t="s">
        <v>56</v>
      </c>
      <c r="B27" s="5" t="n">
        <v>1044000</v>
      </c>
      <c r="C27" s="5" t="n">
        <v>0</v>
      </c>
    </row>
    <row r="28" spans="1:3">
      <c r="A28" s="4" t="s">
        <v>57</v>
      </c>
      <c r="B28" s="5" t="n">
        <v>1231215</v>
      </c>
      <c r="C28" s="5" t="n">
        <v>36963</v>
      </c>
    </row>
    <row r="29" spans="1:3">
      <c r="A29" s="4" t="s">
        <v>58</v>
      </c>
      <c r="B29" s="5" t="n">
        <v>7855075</v>
      </c>
      <c r="C29" s="5" t="n">
        <v>4223524</v>
      </c>
    </row>
    <row r="30" spans="1:3">
      <c r="A30" s="4" t="s">
        <v>59</v>
      </c>
      <c r="B30" s="4" t="s">
        <v>60</v>
      </c>
      <c r="C30" s="4" t="s">
        <v>60</v>
      </c>
    </row>
    <row r="31" spans="1:3">
      <c r="A31" s="3" t="s">
        <v>61</v>
      </c>
    </row>
    <row r="32" spans="1:3">
      <c r="A32" s="4" t="s">
        <v>62</v>
      </c>
      <c r="B32" s="5" t="n">
        <v>95165</v>
      </c>
      <c r="C32" s="5" t="n">
        <v>89208</v>
      </c>
    </row>
    <row r="33" spans="1:3">
      <c r="A33" s="4" t="s">
        <v>63</v>
      </c>
      <c r="B33" s="5" t="n">
        <v>18471943</v>
      </c>
      <c r="C33" s="5" t="n">
        <v>17936673</v>
      </c>
    </row>
    <row r="34" spans="1:3">
      <c r="A34" s="4" t="s">
        <v>64</v>
      </c>
      <c r="B34" s="5" t="n">
        <v>-8100341</v>
      </c>
      <c r="C34" s="5" t="n">
        <v>-9095459</v>
      </c>
    </row>
    <row r="35" spans="1:3">
      <c r="A35" s="4" t="s">
        <v>65</v>
      </c>
      <c r="B35" s="5" t="n">
        <v>10466767</v>
      </c>
      <c r="C35" s="5" t="n">
        <v>8930422</v>
      </c>
    </row>
    <row r="36" spans="1:3">
      <c r="A36" s="4" t="s">
        <v>66</v>
      </c>
      <c r="B36" s="7" t="n">
        <v>18321842</v>
      </c>
      <c r="C36" s="7" t="n">
        <v>13153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1</v>
      </c>
      <c r="B1" s="2" t="s">
        <v>74</v>
      </c>
      <c r="D1" s="2" t="s">
        <v>1</v>
      </c>
    </row>
    <row r="2" spans="1:5">
      <c r="B2" s="2" t="s">
        <v>2</v>
      </c>
      <c r="C2" s="2" t="s">
        <v>75</v>
      </c>
      <c r="D2" s="2" t="s">
        <v>2</v>
      </c>
      <c r="E2" s="2" t="s">
        <v>75</v>
      </c>
    </row>
    <row r="3" spans="1:5">
      <c r="A3" s="3" t="s">
        <v>147</v>
      </c>
    </row>
    <row r="4" spans="1:5">
      <c r="A4" s="4" t="s">
        <v>242</v>
      </c>
      <c r="B4" s="7" t="n">
        <v>747000</v>
      </c>
      <c r="C4" s="7" t="n">
        <v>0</v>
      </c>
      <c r="D4" s="7" t="n">
        <v>747000</v>
      </c>
      <c r="E4" s="7" t="n">
        <v>0</v>
      </c>
    </row>
    <row r="5" spans="1:5">
      <c r="A5" s="4" t="s">
        <v>243</v>
      </c>
      <c r="D5" s="4" t="s">
        <v>244</v>
      </c>
    </row>
    <row r="6" spans="1:5">
      <c r="A6" s="4" t="s">
        <v>245</v>
      </c>
      <c r="B6" s="7" t="n">
        <v>170000</v>
      </c>
      <c r="D6" s="7" t="n">
        <v>17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6</v>
      </c>
      <c r="B1" s="2" t="s">
        <v>1</v>
      </c>
    </row>
    <row r="2" spans="1:3">
      <c r="B2" s="2" t="s">
        <v>247</v>
      </c>
    </row>
    <row r="3" spans="1:3">
      <c r="A3" s="4" t="s">
        <v>248</v>
      </c>
      <c r="B3" s="7" t="n">
        <v>1930</v>
      </c>
      <c r="C3" s="4" t="s">
        <v>249</v>
      </c>
    </row>
    <row r="4" spans="1:3">
      <c r="A4" s="4" t="s">
        <v>250</v>
      </c>
      <c r="B4" s="5" t="n">
        <v>500</v>
      </c>
      <c r="C4" s="4" t="s">
        <v>251</v>
      </c>
    </row>
    <row r="5" spans="1:3">
      <c r="A5" s="4" t="s">
        <v>252</v>
      </c>
      <c r="B5" s="5" t="n">
        <v>600</v>
      </c>
      <c r="C5" s="4" t="s">
        <v>253</v>
      </c>
    </row>
    <row r="6" spans="1:3">
      <c r="A6" s="4" t="s">
        <v>254</v>
      </c>
      <c r="B6" s="5" t="n">
        <v>936</v>
      </c>
      <c r="C6" s="4" t="s">
        <v>255</v>
      </c>
    </row>
    <row r="7" spans="1:3">
      <c r="A7" s="4" t="s">
        <v>256</v>
      </c>
      <c r="B7" s="7" t="n">
        <v>3966</v>
      </c>
    </row>
    <row r="8" spans="1:3"/>
    <row r="9" spans="1:3">
      <c r="A9" s="4" t="s">
        <v>249</v>
      </c>
      <c r="B9" s="4" t="s">
        <v>257</v>
      </c>
    </row>
    <row r="10" spans="1:3">
      <c r="A10" s="4" t="s">
        <v>251</v>
      </c>
      <c r="B10" s="4" t="s">
        <v>258</v>
      </c>
    </row>
    <row r="11" spans="1:3">
      <c r="A11" s="4" t="s">
        <v>253</v>
      </c>
      <c r="B11" s="4" t="s">
        <v>259</v>
      </c>
    </row>
    <row r="12" spans="1:3">
      <c r="A12" s="4" t="s">
        <v>255</v>
      </c>
      <c r="B12" s="4" t="s">
        <v>260</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1</v>
      </c>
      <c r="B1" s="2" t="s">
        <v>1</v>
      </c>
    </row>
    <row r="2" spans="1:3">
      <c r="B2" s="2" t="s">
        <v>2</v>
      </c>
      <c r="C2" s="2" t="s">
        <v>30</v>
      </c>
    </row>
    <row r="3" spans="1:3">
      <c r="A3" s="3" t="s">
        <v>262</v>
      </c>
    </row>
    <row r="4" spans="1:3">
      <c r="A4" s="4" t="s">
        <v>39</v>
      </c>
      <c r="B4" s="7" t="n">
        <v>2182427</v>
      </c>
      <c r="C4" s="7" t="n">
        <v>0</v>
      </c>
    </row>
    <row r="5" spans="1:3">
      <c r="A5" s="4" t="s">
        <v>263</v>
      </c>
    </row>
    <row r="6" spans="1:3">
      <c r="A6" s="3" t="s">
        <v>264</v>
      </c>
    </row>
    <row r="7" spans="1:3">
      <c r="A7" s="4" t="s">
        <v>265</v>
      </c>
      <c r="B7" s="5" t="n">
        <v>600000</v>
      </c>
    </row>
    <row r="8" spans="1:3">
      <c r="A8" s="4" t="s">
        <v>266</v>
      </c>
      <c r="B8" s="5" t="n">
        <v>2489000</v>
      </c>
    </row>
    <row r="9" spans="1:3">
      <c r="A9" s="4" t="s">
        <v>267</v>
      </c>
      <c r="B9" s="5" t="n">
        <v>52000</v>
      </c>
    </row>
    <row r="10" spans="1:3">
      <c r="A10" s="4" t="s">
        <v>268</v>
      </c>
      <c r="B10" s="5" t="n">
        <v>3142000</v>
      </c>
    </row>
    <row r="11" spans="1:3">
      <c r="A11" s="3" t="s">
        <v>269</v>
      </c>
    </row>
    <row r="12" spans="1:3">
      <c r="A12" s="4" t="s">
        <v>270</v>
      </c>
      <c r="B12" s="5" t="n">
        <v>-149000</v>
      </c>
    </row>
    <row r="13" spans="1:3">
      <c r="A13" s="4" t="s">
        <v>271</v>
      </c>
      <c r="B13" s="5" t="n">
        <v>-267000</v>
      </c>
    </row>
    <row r="14" spans="1:3">
      <c r="A14" s="4" t="s">
        <v>272</v>
      </c>
      <c r="B14" s="5" t="n">
        <v>-548000</v>
      </c>
    </row>
    <row r="15" spans="1:3">
      <c r="A15" s="4" t="s">
        <v>273</v>
      </c>
      <c r="B15" s="5" t="n">
        <v>-964000</v>
      </c>
    </row>
    <row r="16" spans="1:3">
      <c r="A16" s="4" t="s">
        <v>274</v>
      </c>
      <c r="B16" s="5" t="n">
        <v>346000</v>
      </c>
    </row>
    <row r="17" spans="1:3">
      <c r="A17" s="4" t="s">
        <v>275</v>
      </c>
      <c r="B17" s="5" t="n">
        <v>51000</v>
      </c>
    </row>
    <row r="18" spans="1:3">
      <c r="A18" s="4" t="s">
        <v>276</v>
      </c>
      <c r="B18" s="5" t="n">
        <v>-747000</v>
      </c>
    </row>
    <row r="19" spans="1:3">
      <c r="A19" s="4" t="s">
        <v>277</v>
      </c>
      <c r="B19" s="5" t="n">
        <v>-1568000</v>
      </c>
    </row>
    <row r="20" spans="1:3">
      <c r="A20" s="3" t="s">
        <v>262</v>
      </c>
    </row>
    <row r="21" spans="1:3">
      <c r="A21" s="4" t="s">
        <v>278</v>
      </c>
      <c r="B21" s="5" t="n">
        <v>1525000</v>
      </c>
    </row>
    <row r="22" spans="1:3">
      <c r="A22" s="4" t="s">
        <v>39</v>
      </c>
      <c r="B22" s="5" t="n">
        <v>2182000</v>
      </c>
    </row>
    <row r="23" spans="1:3">
      <c r="A23" s="4" t="s">
        <v>99</v>
      </c>
      <c r="B23" s="5" t="n">
        <v>3966000</v>
      </c>
    </row>
    <row r="24" spans="1:3">
      <c r="A24" s="4" t="s">
        <v>279</v>
      </c>
    </row>
    <row r="25" spans="1:3">
      <c r="A25" s="3" t="s">
        <v>262</v>
      </c>
    </row>
    <row r="26" spans="1:3">
      <c r="A26" s="4" t="s">
        <v>280</v>
      </c>
      <c r="B26" s="7" t="n">
        <v>475000</v>
      </c>
    </row>
    <row r="27" spans="1:3">
      <c r="A27" s="4" t="s">
        <v>281</v>
      </c>
      <c r="B27" s="4" t="s">
        <v>282</v>
      </c>
    </row>
    <row r="28" spans="1:3">
      <c r="A28" s="4" t="s">
        <v>283</v>
      </c>
    </row>
    <row r="29" spans="1:3">
      <c r="A29" s="3" t="s">
        <v>262</v>
      </c>
    </row>
    <row r="30" spans="1:3">
      <c r="A30" s="4" t="s">
        <v>280</v>
      </c>
      <c r="B30" s="7" t="n">
        <v>1050000</v>
      </c>
    </row>
    <row r="31" spans="1:3">
      <c r="A31" s="4" t="s">
        <v>281</v>
      </c>
      <c r="B31"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4</v>
      </c>
      <c r="D1" s="2" t="s">
        <v>1</v>
      </c>
    </row>
    <row r="2" spans="1:5">
      <c r="B2" s="2" t="s">
        <v>2</v>
      </c>
      <c r="C2" s="2" t="s">
        <v>75</v>
      </c>
      <c r="D2" s="2" t="s">
        <v>2</v>
      </c>
      <c r="E2" s="2" t="s">
        <v>75</v>
      </c>
    </row>
    <row r="3" spans="1:5">
      <c r="A3" s="4" t="s">
        <v>286</v>
      </c>
      <c r="B3" s="7" t="n">
        <v>12663467</v>
      </c>
      <c r="C3" s="7" t="n">
        <v>7934280</v>
      </c>
      <c r="D3" s="7" t="n">
        <v>22572330</v>
      </c>
      <c r="E3" s="7" t="n">
        <v>17665379</v>
      </c>
    </row>
    <row r="4" spans="1:5">
      <c r="A4" s="4" t="s">
        <v>79</v>
      </c>
      <c r="B4" s="5" t="n">
        <v>2757927</v>
      </c>
      <c r="C4" s="5" t="n">
        <v>1581334</v>
      </c>
      <c r="D4" s="5" t="n">
        <v>4783883</v>
      </c>
      <c r="E4" s="5" t="n">
        <v>3479142</v>
      </c>
    </row>
    <row r="5" spans="1:5">
      <c r="A5" s="4" t="s">
        <v>80</v>
      </c>
      <c r="B5" s="5" t="n">
        <v>2637832</v>
      </c>
      <c r="C5" s="5" t="n">
        <v>2217846</v>
      </c>
      <c r="D5" s="5" t="n">
        <v>4451418</v>
      </c>
      <c r="E5" s="5" t="n">
        <v>4044460</v>
      </c>
    </row>
    <row r="6" spans="1:5">
      <c r="A6" s="4" t="s">
        <v>287</v>
      </c>
      <c r="B6" s="5" t="n">
        <v>120095</v>
      </c>
      <c r="C6" s="5" t="n">
        <v>-636512</v>
      </c>
      <c r="D6" s="5" t="n">
        <v>332465</v>
      </c>
      <c r="E6" s="5" t="n">
        <v>-565318</v>
      </c>
    </row>
    <row r="7" spans="1:5">
      <c r="A7" s="4" t="s">
        <v>288</v>
      </c>
      <c r="B7" s="5" t="n">
        <v>-60837</v>
      </c>
      <c r="C7" s="5" t="n">
        <v>-70333</v>
      </c>
      <c r="D7" s="5" t="n">
        <v>-134219</v>
      </c>
      <c r="E7" s="5" t="n">
        <v>-126400</v>
      </c>
    </row>
    <row r="8" spans="1:5">
      <c r="A8" s="4" t="s">
        <v>289</v>
      </c>
      <c r="B8" s="5" t="n">
        <v>59258</v>
      </c>
      <c r="C8" s="5" t="n">
        <v>-706845</v>
      </c>
      <c r="D8" s="5" t="n">
        <v>198246</v>
      </c>
      <c r="E8" s="5" t="n">
        <v>-691718</v>
      </c>
    </row>
    <row r="9" spans="1:5">
      <c r="A9" s="4" t="s">
        <v>290</v>
      </c>
      <c r="B9" s="5" t="n">
        <v>745991</v>
      </c>
      <c r="C9" s="5" t="n">
        <v>-4121</v>
      </c>
      <c r="D9" s="5" t="n">
        <v>744874</v>
      </c>
      <c r="E9" s="5" t="n">
        <v>-8664</v>
      </c>
    </row>
    <row r="10" spans="1:5">
      <c r="A10" s="4" t="s">
        <v>111</v>
      </c>
      <c r="B10" s="7" t="n">
        <v>805249</v>
      </c>
      <c r="C10" s="7" t="n">
        <v>-710966</v>
      </c>
      <c r="D10" s="7" t="n">
        <v>943120</v>
      </c>
      <c r="E10" s="7" t="n">
        <v>-700382</v>
      </c>
    </row>
    <row r="11" spans="1:5">
      <c r="A11" s="4" t="s">
        <v>291</v>
      </c>
      <c r="B11" s="8" t="n">
        <v>0.09</v>
      </c>
      <c r="C11" s="8" t="n">
        <v>-0.08</v>
      </c>
      <c r="D11" s="8" t="n">
        <v>0.1</v>
      </c>
      <c r="E11" s="8" t="n">
        <v>-0.08</v>
      </c>
    </row>
    <row r="12" spans="1:5">
      <c r="A12" s="4" t="s">
        <v>292</v>
      </c>
      <c r="B12" s="8" t="n">
        <v>0.09</v>
      </c>
      <c r="C12" s="8" t="n">
        <v>-0.08</v>
      </c>
      <c r="D12" s="8" t="n">
        <v>0.1</v>
      </c>
      <c r="E12" s="8" t="n">
        <v>-0.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40000000</v>
      </c>
      <c r="C4" s="5" t="n">
        <v>40000000</v>
      </c>
    </row>
    <row r="5" spans="1:3">
      <c r="A5" s="4" t="s">
        <v>71</v>
      </c>
      <c r="B5" s="5" t="n">
        <v>9516554</v>
      </c>
      <c r="C5" s="5" t="n">
        <v>8920830</v>
      </c>
    </row>
    <row r="6" spans="1:3">
      <c r="A6" s="4" t="s">
        <v>72</v>
      </c>
      <c r="B6" s="5" t="n">
        <v>9516554</v>
      </c>
      <c r="C6" s="5" t="n">
        <v>8920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93</v>
      </c>
      <c r="B1" s="2" t="s">
        <v>1</v>
      </c>
    </row>
    <row r="2" spans="1:3">
      <c r="B2" s="2" t="s">
        <v>294</v>
      </c>
    </row>
    <row r="3" spans="1:3">
      <c r="A3" s="4" t="s">
        <v>295</v>
      </c>
      <c r="B3" s="7" t="n">
        <v>500000</v>
      </c>
    </row>
    <row r="4" spans="1:3">
      <c r="A4" s="4" t="s">
        <v>263</v>
      </c>
    </row>
    <row r="5" spans="1:3">
      <c r="A5" s="4" t="s">
        <v>296</v>
      </c>
      <c r="B5" s="5" t="n">
        <v>1930000</v>
      </c>
      <c r="C5" s="4" t="s">
        <v>249</v>
      </c>
    </row>
    <row r="6" spans="1:3">
      <c r="A6" s="4" t="s">
        <v>297</v>
      </c>
      <c r="B6" s="7" t="n">
        <v>1500000</v>
      </c>
    </row>
    <row r="7" spans="1:3">
      <c r="A7" s="4" t="s">
        <v>298</v>
      </c>
      <c r="B7" s="5" t="n">
        <v>401836</v>
      </c>
    </row>
    <row r="8" spans="1:3">
      <c r="A8" s="4" t="s">
        <v>295</v>
      </c>
      <c r="B8" s="7" t="n">
        <v>500000</v>
      </c>
    </row>
    <row r="9" spans="1:3">
      <c r="A9" s="4" t="s">
        <v>299</v>
      </c>
      <c r="B9" s="5" t="n">
        <v>1000000</v>
      </c>
    </row>
    <row r="10" spans="1:3">
      <c r="A10" s="4" t="s">
        <v>300</v>
      </c>
      <c r="B10" s="5" t="n">
        <v>2200000</v>
      </c>
    </row>
    <row r="11" spans="1:3">
      <c r="A11" s="4" t="s">
        <v>301</v>
      </c>
    </row>
    <row r="12" spans="1:3">
      <c r="A12" s="4" t="s">
        <v>302</v>
      </c>
      <c r="B12" s="7" t="n">
        <v>1600000</v>
      </c>
    </row>
    <row r="13" spans="1:3">
      <c r="A13" s="4" t="s">
        <v>303</v>
      </c>
      <c r="B13" s="4" t="s">
        <v>304</v>
      </c>
    </row>
    <row r="14" spans="1:3">
      <c r="A14" s="4" t="s">
        <v>305</v>
      </c>
      <c r="B14" s="4" t="s">
        <v>306</v>
      </c>
    </row>
    <row r="15" spans="1:3"/>
    <row r="16" spans="1:3">
      <c r="A16" s="4" t="s">
        <v>249</v>
      </c>
      <c r="B16" s="4" t="s">
        <v>257</v>
      </c>
    </row>
  </sheetData>
  <mergeCells count="5">
    <mergeCell ref="A1:A2"/>
    <mergeCell ref="B1:C1"/>
    <mergeCell ref="B2:C2"/>
    <mergeCell ref="A15:C15"/>
    <mergeCell ref="B16:C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47</v>
      </c>
    </row>
    <row r="2" spans="1:2">
      <c r="A2" s="4" t="s">
        <v>308</v>
      </c>
      <c r="B2" s="7" t="n">
        <v>600000</v>
      </c>
    </row>
    <row r="3" spans="1:2">
      <c r="A3" s="4" t="s">
        <v>309</v>
      </c>
    </row>
    <row r="4" spans="1:2">
      <c r="A4" s="4" t="s">
        <v>308</v>
      </c>
      <c r="B4" s="5" t="n">
        <v>0</v>
      </c>
    </row>
    <row r="5" spans="1:2">
      <c r="A5" s="4" t="s">
        <v>310</v>
      </c>
    </row>
    <row r="6" spans="1:2">
      <c r="A6" s="4" t="s">
        <v>308</v>
      </c>
      <c r="B6" s="5" t="n">
        <v>0</v>
      </c>
    </row>
    <row r="7" spans="1:2">
      <c r="A7" s="4" t="s">
        <v>311</v>
      </c>
    </row>
    <row r="8" spans="1:2">
      <c r="A8" s="4" t="s">
        <v>308</v>
      </c>
      <c r="B8" s="7" t="n">
        <v>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21"/>
  </cols>
  <sheetData>
    <row r="1" spans="1:3">
      <c r="A1" s="1" t="s">
        <v>312</v>
      </c>
      <c r="B1" s="2" t="s">
        <v>1</v>
      </c>
      <c r="C1" s="2" t="s">
        <v>313</v>
      </c>
    </row>
    <row r="2" spans="1:3">
      <c r="B2" s="2" t="s">
        <v>2</v>
      </c>
      <c r="C2" s="2" t="s">
        <v>314</v>
      </c>
    </row>
    <row r="3" spans="1:3">
      <c r="A3" s="4" t="s">
        <v>315</v>
      </c>
    </row>
    <row r="4" spans="1:3">
      <c r="A4" s="4" t="s">
        <v>219</v>
      </c>
      <c r="B4" s="4" t="s">
        <v>316</v>
      </c>
    </row>
    <row r="5" spans="1:3">
      <c r="A5" s="4" t="s">
        <v>317</v>
      </c>
    </row>
    <row r="6" spans="1:3">
      <c r="A6" s="4" t="s">
        <v>219</v>
      </c>
      <c r="B6" s="4" t="s">
        <v>318</v>
      </c>
    </row>
    <row r="7" spans="1:3">
      <c r="A7" s="4" t="s">
        <v>319</v>
      </c>
    </row>
    <row r="8" spans="1:3">
      <c r="A8" s="4" t="s">
        <v>219</v>
      </c>
      <c r="B8" s="4" t="s">
        <v>320</v>
      </c>
    </row>
    <row r="9" spans="1:3">
      <c r="A9" s="4" t="s">
        <v>321</v>
      </c>
    </row>
    <row r="10" spans="1:3">
      <c r="A10" s="4" t="s">
        <v>219</v>
      </c>
      <c r="B10" s="4" t="s">
        <v>322</v>
      </c>
    </row>
    <row r="11" spans="1:3">
      <c r="A11" s="4" t="s">
        <v>323</v>
      </c>
    </row>
    <row r="12" spans="1:3">
      <c r="A12" s="4" t="s">
        <v>219</v>
      </c>
      <c r="C12"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5</v>
      </c>
      <c r="B1" s="2" t="s">
        <v>74</v>
      </c>
      <c r="D1" s="2" t="s">
        <v>1</v>
      </c>
    </row>
    <row r="2" spans="1:5">
      <c r="B2" s="2" t="s">
        <v>2</v>
      </c>
      <c r="C2" s="2" t="s">
        <v>75</v>
      </c>
      <c r="D2" s="2" t="s">
        <v>2</v>
      </c>
      <c r="E2" s="2" t="s">
        <v>75</v>
      </c>
    </row>
    <row r="3" spans="1:5">
      <c r="A3" s="4" t="s">
        <v>326</v>
      </c>
      <c r="B3" s="7" t="n">
        <v>9012427</v>
      </c>
      <c r="C3" s="7" t="n">
        <v>4532876</v>
      </c>
      <c r="D3" s="7" t="n">
        <v>15348894</v>
      </c>
      <c r="E3" s="7" t="n">
        <v>11124124</v>
      </c>
    </row>
    <row r="4" spans="1:5">
      <c r="A4" s="4" t="s">
        <v>78</v>
      </c>
      <c r="B4" s="5" t="n">
        <v>7181662</v>
      </c>
      <c r="C4" s="5" t="n">
        <v>3816790</v>
      </c>
      <c r="D4" s="5" t="n">
        <v>12515533</v>
      </c>
      <c r="E4" s="5" t="n">
        <v>9249209</v>
      </c>
    </row>
    <row r="5" spans="1:5">
      <c r="A5" s="4" t="s">
        <v>327</v>
      </c>
      <c r="B5" s="5" t="n">
        <v>232064</v>
      </c>
      <c r="C5" s="5" t="n">
        <v>-237087</v>
      </c>
      <c r="D5" s="5" t="n">
        <v>283137</v>
      </c>
      <c r="E5" s="5" t="n">
        <v>-88965</v>
      </c>
    </row>
    <row r="6" spans="1:5">
      <c r="A6" s="4" t="s">
        <v>328</v>
      </c>
      <c r="B6" s="5" t="n">
        <v>-30597</v>
      </c>
      <c r="C6" s="5" t="n">
        <v>-443</v>
      </c>
      <c r="D6" s="5" t="n">
        <v>-35019</v>
      </c>
      <c r="E6" s="5" t="n">
        <v>2927</v>
      </c>
    </row>
    <row r="7" spans="1:5">
      <c r="A7" s="4" t="s">
        <v>88</v>
      </c>
      <c r="B7" s="5" t="n">
        <v>201467</v>
      </c>
      <c r="C7" s="5" t="n">
        <v>-237530</v>
      </c>
      <c r="D7" s="5" t="n">
        <v>248118</v>
      </c>
      <c r="E7" s="5" t="n">
        <v>-86038</v>
      </c>
    </row>
    <row r="8" spans="1:5">
      <c r="A8" s="4" t="s">
        <v>329</v>
      </c>
    </row>
    <row r="9" spans="1:5">
      <c r="A9" s="4" t="s">
        <v>326</v>
      </c>
      <c r="B9" s="5" t="n">
        <v>6194429</v>
      </c>
      <c r="C9" s="5" t="n">
        <v>4532876</v>
      </c>
      <c r="D9" s="5" t="n">
        <v>12530896</v>
      </c>
      <c r="E9" s="5" t="n">
        <v>11124124</v>
      </c>
    </row>
    <row r="10" spans="1:5">
      <c r="A10" s="4" t="s">
        <v>78</v>
      </c>
      <c r="B10" s="5" t="n">
        <v>5149455</v>
      </c>
      <c r="C10" s="5" t="n">
        <v>3816790</v>
      </c>
      <c r="D10" s="5" t="n">
        <v>10483326</v>
      </c>
      <c r="E10" s="5" t="n">
        <v>9249209</v>
      </c>
    </row>
    <row r="11" spans="1:5">
      <c r="A11" s="4" t="s">
        <v>327</v>
      </c>
      <c r="B11" s="5" t="n">
        <v>92505</v>
      </c>
      <c r="C11" s="5" t="n">
        <v>-237087</v>
      </c>
      <c r="D11" s="5" t="n">
        <v>143578</v>
      </c>
      <c r="E11" s="5" t="n">
        <v>-88965</v>
      </c>
    </row>
    <row r="12" spans="1:5">
      <c r="A12" s="4" t="s">
        <v>328</v>
      </c>
      <c r="B12" s="5" t="n">
        <v>-21024</v>
      </c>
      <c r="C12" s="5" t="n">
        <v>-443</v>
      </c>
      <c r="D12" s="5" t="n">
        <v>-25446</v>
      </c>
      <c r="E12" s="5" t="n">
        <v>2927</v>
      </c>
    </row>
    <row r="13" spans="1:5">
      <c r="A13" s="4" t="s">
        <v>330</v>
      </c>
    </row>
    <row r="14" spans="1:5">
      <c r="A14" s="4" t="s">
        <v>326</v>
      </c>
      <c r="B14" s="5" t="n">
        <v>2817998</v>
      </c>
      <c r="C14" s="5" t="n">
        <v>0</v>
      </c>
      <c r="D14" s="5" t="n">
        <v>2817998</v>
      </c>
      <c r="E14" s="5" t="n">
        <v>0</v>
      </c>
    </row>
    <row r="15" spans="1:5">
      <c r="A15" s="4" t="s">
        <v>78</v>
      </c>
      <c r="B15" s="5" t="n">
        <v>2032207</v>
      </c>
      <c r="C15" s="5" t="n">
        <v>0</v>
      </c>
      <c r="D15" s="5" t="n">
        <v>2032207</v>
      </c>
      <c r="E15" s="5" t="n">
        <v>0</v>
      </c>
    </row>
    <row r="16" spans="1:5">
      <c r="A16" s="4" t="s">
        <v>327</v>
      </c>
      <c r="B16" s="5" t="n">
        <v>139559</v>
      </c>
      <c r="C16" s="5" t="n">
        <v>0</v>
      </c>
      <c r="D16" s="5" t="n">
        <v>139559</v>
      </c>
      <c r="E16" s="5" t="n">
        <v>0</v>
      </c>
    </row>
    <row r="17" spans="1:5">
      <c r="A17" s="4" t="s">
        <v>328</v>
      </c>
      <c r="B17" s="7" t="n">
        <v>-9573</v>
      </c>
      <c r="C17" s="7" t="n">
        <v>0</v>
      </c>
      <c r="D17" s="7" t="n">
        <v>-9573</v>
      </c>
      <c r="E1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1</v>
      </c>
      <c r="B1" s="2" t="s">
        <v>2</v>
      </c>
      <c r="C1" s="2" t="s">
        <v>30</v>
      </c>
    </row>
    <row r="2" spans="1:3">
      <c r="A2" s="4" t="s">
        <v>332</v>
      </c>
      <c r="B2" s="7" t="n">
        <v>18321842</v>
      </c>
      <c r="C2" s="7" t="n">
        <v>13153946</v>
      </c>
    </row>
    <row r="3" spans="1:3">
      <c r="A3" s="4" t="s">
        <v>329</v>
      </c>
    </row>
    <row r="4" spans="1:3">
      <c r="A4" s="4" t="s">
        <v>332</v>
      </c>
      <c r="B4" s="5" t="n">
        <v>10907888</v>
      </c>
      <c r="C4" s="5" t="n">
        <v>13153946</v>
      </c>
    </row>
    <row r="5" spans="1:3">
      <c r="A5" s="4" t="s">
        <v>330</v>
      </c>
    </row>
    <row r="6" spans="1:3">
      <c r="A6" s="4" t="s">
        <v>332</v>
      </c>
      <c r="B6" s="7" t="n">
        <v>7413954</v>
      </c>
      <c r="C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7"/>
    <col customWidth="1" max="5" min="5" width="14"/>
  </cols>
  <sheetData>
    <row r="1" spans="1:5">
      <c r="A1" s="1" t="s">
        <v>333</v>
      </c>
      <c r="B1" s="2" t="s">
        <v>74</v>
      </c>
      <c r="D1" s="2" t="s">
        <v>1</v>
      </c>
    </row>
    <row r="2" spans="1:5">
      <c r="B2" s="2" t="s">
        <v>2</v>
      </c>
      <c r="C2" s="2" t="s">
        <v>75</v>
      </c>
      <c r="D2" s="2" t="s">
        <v>2</v>
      </c>
      <c r="E2" s="2" t="s">
        <v>75</v>
      </c>
    </row>
    <row r="3" spans="1:5">
      <c r="A3" s="3" t="s">
        <v>163</v>
      </c>
    </row>
    <row r="4" spans="1:5">
      <c r="A4" s="4" t="s">
        <v>334</v>
      </c>
      <c r="B4" s="4" t="s">
        <v>335</v>
      </c>
      <c r="D4" s="4" t="s">
        <v>335</v>
      </c>
    </row>
    <row r="5" spans="1:5">
      <c r="A5" s="4" t="s">
        <v>336</v>
      </c>
      <c r="B5" s="4" t="s">
        <v>337</v>
      </c>
      <c r="C5" s="4" t="s">
        <v>60</v>
      </c>
      <c r="D5" s="4" t="s">
        <v>337</v>
      </c>
      <c r="E5" s="4" t="s">
        <v>60</v>
      </c>
    </row>
    <row r="6" spans="1:5">
      <c r="A6" s="4" t="s">
        <v>338</v>
      </c>
      <c r="B6" s="4" t="s">
        <v>339</v>
      </c>
      <c r="C6" s="4" t="s">
        <v>60</v>
      </c>
      <c r="D6" s="4" t="s">
        <v>339</v>
      </c>
      <c r="E6" s="4" t="s">
        <v>60</v>
      </c>
    </row>
    <row r="7" spans="1:5">
      <c r="A7" s="4" t="s">
        <v>340</v>
      </c>
      <c r="B7" s="4" t="s">
        <v>322</v>
      </c>
      <c r="C7" s="4" t="s">
        <v>60</v>
      </c>
      <c r="D7" s="4" t="s">
        <v>322</v>
      </c>
      <c r="E7" s="4" t="s">
        <v>60</v>
      </c>
    </row>
    <row r="8" spans="1:5">
      <c r="A8" s="4" t="s">
        <v>341</v>
      </c>
      <c r="B8" s="4" t="s">
        <v>342</v>
      </c>
      <c r="C8" s="4" t="s">
        <v>60</v>
      </c>
      <c r="D8" s="4" t="s">
        <v>342</v>
      </c>
      <c r="E8" s="4" t="s">
        <v>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7"/>
  </cols>
  <sheetData>
    <row r="1" spans="1:2">
      <c r="A1" s="1" t="s">
        <v>343</v>
      </c>
      <c r="B1" s="2" t="s">
        <v>1</v>
      </c>
    </row>
    <row r="2" spans="1:2">
      <c r="B2" s="2" t="s">
        <v>344</v>
      </c>
    </row>
    <row r="3" spans="1:2">
      <c r="A3" s="3" t="s">
        <v>345</v>
      </c>
    </row>
    <row r="4" spans="1:2">
      <c r="A4" s="4" t="s">
        <v>346</v>
      </c>
      <c r="B4" s="5" t="n">
        <v>246000</v>
      </c>
    </row>
    <row r="5" spans="1:2">
      <c r="A5" s="4" t="s">
        <v>347</v>
      </c>
      <c r="B5" s="5" t="n">
        <v>68000</v>
      </c>
    </row>
    <row r="6" spans="1:2">
      <c r="A6" s="4" t="s">
        <v>348</v>
      </c>
      <c r="B6" s="5" t="n">
        <v>0</v>
      </c>
    </row>
    <row r="7" spans="1:2">
      <c r="A7" s="4" t="s">
        <v>349</v>
      </c>
      <c r="B7" s="5" t="n">
        <v>-20750</v>
      </c>
    </row>
    <row r="8" spans="1:2">
      <c r="A8" s="4" t="s">
        <v>350</v>
      </c>
      <c r="B8" s="5" t="n">
        <v>0</v>
      </c>
    </row>
    <row r="9" spans="1:2">
      <c r="A9" s="4" t="s">
        <v>351</v>
      </c>
      <c r="B9" s="5" t="n">
        <v>293250</v>
      </c>
    </row>
    <row r="10" spans="1:2">
      <c r="A10" s="4" t="s">
        <v>352</v>
      </c>
      <c r="B10" s="5" t="n">
        <v>203498</v>
      </c>
    </row>
    <row r="11" spans="1:2">
      <c r="A11" s="3" t="s">
        <v>353</v>
      </c>
    </row>
    <row r="12" spans="1:2">
      <c r="A12" s="4" t="s">
        <v>354</v>
      </c>
      <c r="B12" s="8" t="n">
        <v>2.19</v>
      </c>
    </row>
    <row r="13" spans="1:2">
      <c r="A13" s="4" t="s">
        <v>355</v>
      </c>
      <c r="B13" s="9" t="n">
        <v>1.67</v>
      </c>
    </row>
    <row r="14" spans="1:2">
      <c r="A14" s="4" t="s">
        <v>356</v>
      </c>
      <c r="B14" s="4" t="s">
        <v>60</v>
      </c>
    </row>
    <row r="15" spans="1:2">
      <c r="A15" s="4" t="s">
        <v>357</v>
      </c>
      <c r="B15" s="9" t="n">
        <v>2.18</v>
      </c>
    </row>
    <row r="16" spans="1:2">
      <c r="A16" s="4" t="s">
        <v>358</v>
      </c>
      <c r="B16" s="4" t="s">
        <v>60</v>
      </c>
    </row>
    <row r="17" spans="1:2">
      <c r="A17" s="4" t="s">
        <v>359</v>
      </c>
      <c r="B17" s="9" t="n">
        <v>2.07</v>
      </c>
    </row>
    <row r="18" spans="1:2">
      <c r="A18" s="4" t="s">
        <v>360</v>
      </c>
      <c r="B18" s="8" t="n">
        <v>2.36</v>
      </c>
    </row>
    <row r="19" spans="1:2">
      <c r="A19" s="3" t="s">
        <v>361</v>
      </c>
    </row>
    <row r="20" spans="1:2">
      <c r="A20" s="4" t="s">
        <v>362</v>
      </c>
      <c r="B20" s="4" t="s">
        <v>363</v>
      </c>
    </row>
    <row r="21" spans="1:2">
      <c r="A21" s="4" t="s">
        <v>364</v>
      </c>
      <c r="B21" s="4" t="s">
        <v>365</v>
      </c>
    </row>
    <row r="22" spans="1:2">
      <c r="A22" s="3" t="s">
        <v>366</v>
      </c>
    </row>
    <row r="23" spans="1:2">
      <c r="A23" s="4" t="s">
        <v>367</v>
      </c>
      <c r="B23" s="7" t="n">
        <v>48425</v>
      </c>
    </row>
    <row r="24" spans="1:2">
      <c r="A24" s="4" t="s">
        <v>368</v>
      </c>
      <c r="B24" s="7" t="n">
        <v>309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69</v>
      </c>
      <c r="B1" s="2" t="s">
        <v>1</v>
      </c>
    </row>
    <row r="2" spans="1:3">
      <c r="B2" s="2" t="s">
        <v>2</v>
      </c>
      <c r="C2" s="2" t="s">
        <v>30</v>
      </c>
    </row>
    <row r="3" spans="1:3">
      <c r="A3" s="4" t="s">
        <v>370</v>
      </c>
    </row>
    <row r="4" spans="1:3">
      <c r="A4" s="3" t="s">
        <v>371</v>
      </c>
    </row>
    <row r="5" spans="1:3">
      <c r="A5" s="4" t="s">
        <v>372</v>
      </c>
      <c r="B5" s="8" t="n">
        <v>0.64</v>
      </c>
    </row>
    <row r="6" spans="1:3">
      <c r="A6" s="4" t="s">
        <v>373</v>
      </c>
      <c r="B6" s="9" t="n">
        <v>1.8</v>
      </c>
    </row>
    <row r="7" spans="1:3">
      <c r="A7" s="4" t="s">
        <v>374</v>
      </c>
      <c r="B7" s="8" t="n">
        <v>1.27</v>
      </c>
    </row>
    <row r="8" spans="1:3">
      <c r="A8" s="4" t="s">
        <v>375</v>
      </c>
      <c r="B8" s="5" t="n">
        <v>164750</v>
      </c>
    </row>
    <row r="9" spans="1:3">
      <c r="A9" s="4" t="s">
        <v>376</v>
      </c>
      <c r="B9" s="8" t="n">
        <v>1.11</v>
      </c>
    </row>
    <row r="10" spans="1:3">
      <c r="A10" s="4" t="s">
        <v>377</v>
      </c>
      <c r="B10" s="4" t="s">
        <v>378</v>
      </c>
    </row>
    <row r="11" spans="1:3">
      <c r="A11" s="4" t="s">
        <v>379</v>
      </c>
      <c r="B11" s="5" t="n">
        <v>74998</v>
      </c>
    </row>
    <row r="12" spans="1:3">
      <c r="A12" s="4" t="s">
        <v>380</v>
      </c>
    </row>
    <row r="13" spans="1:3">
      <c r="A13" s="3" t="s">
        <v>371</v>
      </c>
    </row>
    <row r="14" spans="1:3">
      <c r="A14" s="4" t="s">
        <v>372</v>
      </c>
      <c r="B14" s="8" t="n">
        <v>2.2</v>
      </c>
    </row>
    <row r="15" spans="1:3">
      <c r="A15" s="4" t="s">
        <v>373</v>
      </c>
      <c r="B15" s="9" t="n">
        <v>2.85</v>
      </c>
    </row>
    <row r="16" spans="1:3">
      <c r="A16" s="4" t="s">
        <v>374</v>
      </c>
      <c r="B16" s="8" t="n">
        <v>2.48</v>
      </c>
    </row>
    <row r="17" spans="1:3">
      <c r="A17" s="4" t="s">
        <v>375</v>
      </c>
      <c r="B17" s="5" t="n">
        <v>66000</v>
      </c>
    </row>
    <row r="18" spans="1:3">
      <c r="A18" s="4" t="s">
        <v>376</v>
      </c>
      <c r="B18" s="8" t="n">
        <v>2.48</v>
      </c>
    </row>
    <row r="19" spans="1:3">
      <c r="A19" s="4" t="s">
        <v>377</v>
      </c>
      <c r="B19" s="4" t="s">
        <v>381</v>
      </c>
    </row>
    <row r="20" spans="1:3">
      <c r="A20" s="4" t="s">
        <v>379</v>
      </c>
      <c r="B20" s="5" t="n">
        <v>66000</v>
      </c>
    </row>
    <row r="21" spans="1:3">
      <c r="A21" s="4" t="s">
        <v>382</v>
      </c>
    </row>
    <row r="22" spans="1:3">
      <c r="A22" s="3" t="s">
        <v>371</v>
      </c>
    </row>
    <row r="23" spans="1:3">
      <c r="A23" s="4" t="s">
        <v>372</v>
      </c>
      <c r="B23" s="8" t="n">
        <v>3.73</v>
      </c>
    </row>
    <row r="24" spans="1:3">
      <c r="A24" s="4" t="s">
        <v>373</v>
      </c>
      <c r="B24" s="9" t="n">
        <v>3.79</v>
      </c>
    </row>
    <row r="25" spans="1:3">
      <c r="A25" s="4" t="s">
        <v>374</v>
      </c>
      <c r="B25" s="8" t="n">
        <v>3.74</v>
      </c>
    </row>
    <row r="26" spans="1:3">
      <c r="A26" s="4" t="s">
        <v>375</v>
      </c>
      <c r="B26" s="5" t="n">
        <v>62500</v>
      </c>
    </row>
    <row r="27" spans="1:3">
      <c r="A27" s="4" t="s">
        <v>376</v>
      </c>
      <c r="B27" s="8" t="n">
        <v>3.74</v>
      </c>
    </row>
    <row r="28" spans="1:3">
      <c r="A28" s="4" t="s">
        <v>377</v>
      </c>
      <c r="B28" s="4" t="s">
        <v>363</v>
      </c>
    </row>
    <row r="29" spans="1:3">
      <c r="A29" s="4" t="s">
        <v>379</v>
      </c>
      <c r="B29" s="5" t="n">
        <v>62500</v>
      </c>
    </row>
    <row r="30" spans="1:3">
      <c r="A30" s="4" t="s">
        <v>383</v>
      </c>
    </row>
    <row r="31" spans="1:3">
      <c r="A31" s="3" t="s">
        <v>371</v>
      </c>
    </row>
    <row r="32" spans="1:3">
      <c r="A32" s="4" t="s">
        <v>374</v>
      </c>
      <c r="B32" s="8" t="n">
        <v>2.07</v>
      </c>
      <c r="C32" s="8" t="n">
        <v>2.19</v>
      </c>
    </row>
    <row r="33" spans="1:3">
      <c r="A33" s="4" t="s">
        <v>375</v>
      </c>
      <c r="B33" s="5" t="n">
        <v>293250</v>
      </c>
    </row>
    <row r="34" spans="1:3">
      <c r="A34" s="4" t="s">
        <v>379</v>
      </c>
      <c r="B34" s="5" t="n">
        <v>203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44</v>
      </c>
    </row>
    <row r="3" spans="1:2">
      <c r="A3" s="3" t="s">
        <v>385</v>
      </c>
    </row>
    <row r="4" spans="1:2">
      <c r="A4" s="4" t="s">
        <v>386</v>
      </c>
      <c r="B4" s="5" t="n">
        <v>160000</v>
      </c>
    </row>
    <row r="5" spans="1:2">
      <c r="A5" s="4" t="s">
        <v>387</v>
      </c>
      <c r="B5" s="5" t="n">
        <v>40184</v>
      </c>
    </row>
    <row r="6" spans="1:2">
      <c r="A6" s="4" t="s">
        <v>388</v>
      </c>
      <c r="B6" s="5" t="n">
        <v>-86072</v>
      </c>
    </row>
    <row r="7" spans="1:2">
      <c r="A7" s="4" t="s">
        <v>389</v>
      </c>
      <c r="B7" s="5" t="n">
        <v>-70000</v>
      </c>
    </row>
    <row r="8" spans="1:2">
      <c r="A8" s="4" t="s">
        <v>386</v>
      </c>
      <c r="B8" s="5" t="n">
        <v>44112</v>
      </c>
    </row>
    <row r="9" spans="1:2">
      <c r="A9" s="3" t="s">
        <v>390</v>
      </c>
    </row>
    <row r="10" spans="1:2">
      <c r="A10" s="4" t="s">
        <v>391</v>
      </c>
      <c r="B10" s="8" t="n">
        <v>1.02</v>
      </c>
    </row>
    <row r="11" spans="1:2">
      <c r="A11" s="4" t="s">
        <v>392</v>
      </c>
      <c r="B11" s="9" t="n">
        <v>1.24</v>
      </c>
    </row>
    <row r="12" spans="1:2">
      <c r="A12" s="4" t="s">
        <v>393</v>
      </c>
      <c r="B12" s="9" t="n">
        <v>1.1</v>
      </c>
    </row>
    <row r="13" spans="1:2">
      <c r="A13" s="4" t="s">
        <v>394</v>
      </c>
      <c r="B13" s="9" t="n">
        <v>1.07</v>
      </c>
    </row>
    <row r="14" spans="1:2">
      <c r="A14" s="4" t="s">
        <v>391</v>
      </c>
      <c r="B14" s="8" t="n">
        <v>0.97</v>
      </c>
    </row>
    <row r="15" spans="1:2">
      <c r="A15" s="3" t="s">
        <v>395</v>
      </c>
    </row>
    <row r="16" spans="1:2">
      <c r="A16" s="4" t="s">
        <v>396</v>
      </c>
      <c r="B16" s="7" t="n">
        <v>162600</v>
      </c>
    </row>
    <row r="17" spans="1:2">
      <c r="A17" s="4" t="s">
        <v>397</v>
      </c>
      <c r="B17" s="5" t="n">
        <v>49828</v>
      </c>
    </row>
    <row r="18" spans="1:2">
      <c r="A18" s="4" t="s">
        <v>398</v>
      </c>
      <c r="B18" s="5" t="n">
        <v>-94829</v>
      </c>
    </row>
    <row r="19" spans="1:2">
      <c r="A19" s="4" t="s">
        <v>399</v>
      </c>
      <c r="B19" s="5" t="n">
        <v>-74900</v>
      </c>
    </row>
    <row r="20" spans="1:2">
      <c r="A20" s="4" t="s">
        <v>396</v>
      </c>
      <c r="B20" s="7" t="n">
        <v>426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s>
  <sheetData>
    <row r="1" spans="1:5">
      <c r="A1" s="1" t="s">
        <v>400</v>
      </c>
      <c r="B1" s="2" t="s">
        <v>74</v>
      </c>
      <c r="D1" s="2" t="s">
        <v>1</v>
      </c>
    </row>
    <row r="2" spans="1:5">
      <c r="B2" s="2" t="s">
        <v>2</v>
      </c>
      <c r="C2" s="2" t="s">
        <v>75</v>
      </c>
      <c r="D2" s="2" t="s">
        <v>2</v>
      </c>
      <c r="E2" s="2" t="s">
        <v>75</v>
      </c>
    </row>
    <row r="3" spans="1:5">
      <c r="A3" s="3" t="s">
        <v>371</v>
      </c>
    </row>
    <row r="4" spans="1:5">
      <c r="A4" s="4" t="s">
        <v>401</v>
      </c>
      <c r="D4" s="7" t="n">
        <v>41226</v>
      </c>
      <c r="E4" s="7" t="n">
        <v>79458</v>
      </c>
    </row>
    <row r="5" spans="1:5">
      <c r="A5" s="4" t="s">
        <v>383</v>
      </c>
    </row>
    <row r="6" spans="1:5">
      <c r="A6" s="3" t="s">
        <v>371</v>
      </c>
    </row>
    <row r="7" spans="1:5">
      <c r="A7" s="4" t="s">
        <v>402</v>
      </c>
      <c r="D7" s="5" t="n">
        <v>68000</v>
      </c>
    </row>
    <row r="8" spans="1:5">
      <c r="A8" s="4" t="s">
        <v>403</v>
      </c>
      <c r="D8" s="4" t="s">
        <v>404</v>
      </c>
    </row>
    <row r="9" spans="1:5">
      <c r="A9" s="4" t="s">
        <v>405</v>
      </c>
      <c r="D9" s="7" t="n">
        <v>77128</v>
      </c>
    </row>
    <row r="10" spans="1:5">
      <c r="A10" s="4" t="s">
        <v>406</v>
      </c>
      <c r="D10" s="8" t="n">
        <v>1.13</v>
      </c>
    </row>
    <row r="11" spans="1:5">
      <c r="A11" s="4" t="s">
        <v>401</v>
      </c>
      <c r="B11" s="7" t="n">
        <v>4000</v>
      </c>
      <c r="C11" s="7" t="n">
        <v>1000</v>
      </c>
      <c r="D11" s="7" t="n">
        <v>5000</v>
      </c>
      <c r="E11" s="5" t="n">
        <v>3000</v>
      </c>
    </row>
    <row r="12" spans="1:5">
      <c r="A12" s="4" t="s">
        <v>407</v>
      </c>
    </row>
    <row r="13" spans="1:5">
      <c r="A13" s="3" t="s">
        <v>371</v>
      </c>
    </row>
    <row r="14" spans="1:5">
      <c r="A14" s="4" t="s">
        <v>408</v>
      </c>
      <c r="B14" s="5" t="n">
        <v>74000</v>
      </c>
      <c r="D14" s="7" t="n">
        <v>74000</v>
      </c>
    </row>
    <row r="15" spans="1:5">
      <c r="A15" s="4" t="s">
        <v>409</v>
      </c>
      <c r="D15" s="4" t="s">
        <v>410</v>
      </c>
    </row>
    <row r="16" spans="1:5">
      <c r="A16" s="4" t="s">
        <v>411</v>
      </c>
    </row>
    <row r="17" spans="1:5">
      <c r="A17" s="3" t="s">
        <v>371</v>
      </c>
    </row>
    <row r="18" spans="1:5">
      <c r="A18" s="4" t="s">
        <v>403</v>
      </c>
      <c r="D18" s="4" t="s">
        <v>412</v>
      </c>
    </row>
    <row r="19" spans="1:5">
      <c r="A19" s="4" t="s">
        <v>405</v>
      </c>
      <c r="D19" s="7" t="n">
        <v>49828</v>
      </c>
    </row>
    <row r="20" spans="1:5">
      <c r="A20" s="4" t="s">
        <v>413</v>
      </c>
      <c r="D20" s="5" t="n">
        <v>40184</v>
      </c>
    </row>
    <row r="21" spans="1:5">
      <c r="A21" s="4" t="s">
        <v>401</v>
      </c>
      <c r="B21" s="5" t="n">
        <v>41000</v>
      </c>
      <c r="C21" s="7" t="n">
        <v>29000</v>
      </c>
      <c r="D21" s="7" t="n">
        <v>36000</v>
      </c>
      <c r="E21" s="7" t="n">
        <v>77000</v>
      </c>
    </row>
    <row r="22" spans="1:5">
      <c r="A22" s="4" t="s">
        <v>408</v>
      </c>
      <c r="B22" s="7" t="n">
        <v>24000</v>
      </c>
      <c r="D22" s="7" t="n">
        <v>24000</v>
      </c>
    </row>
    <row r="23" spans="1:5">
      <c r="A23" s="4" t="s">
        <v>409</v>
      </c>
      <c r="D23" s="4" t="s">
        <v>4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012427</v>
      </c>
      <c r="C4" s="7" t="n">
        <v>4532876</v>
      </c>
      <c r="D4" s="7" t="n">
        <v>15348894</v>
      </c>
      <c r="E4" s="7" t="n">
        <v>11124124</v>
      </c>
    </row>
    <row r="5" spans="1:5">
      <c r="A5" s="4" t="s">
        <v>78</v>
      </c>
      <c r="B5" s="5" t="n">
        <v>7181662</v>
      </c>
      <c r="C5" s="5" t="n">
        <v>3816790</v>
      </c>
      <c r="D5" s="5" t="n">
        <v>12515533</v>
      </c>
      <c r="E5" s="5" t="n">
        <v>9249209</v>
      </c>
    </row>
    <row r="6" spans="1:5">
      <c r="A6" s="4" t="s">
        <v>79</v>
      </c>
      <c r="B6" s="5" t="n">
        <v>1830765</v>
      </c>
      <c r="C6" s="5" t="n">
        <v>716086</v>
      </c>
      <c r="D6" s="5" t="n">
        <v>2833361</v>
      </c>
      <c r="E6" s="5" t="n">
        <v>1874915</v>
      </c>
    </row>
    <row r="7" spans="1:5">
      <c r="A7" s="3" t="s">
        <v>80</v>
      </c>
    </row>
    <row r="8" spans="1:5">
      <c r="A8" s="4" t="s">
        <v>81</v>
      </c>
      <c r="B8" s="5" t="n">
        <v>519966</v>
      </c>
      <c r="C8" s="5" t="n">
        <v>389694</v>
      </c>
      <c r="D8" s="5" t="n">
        <v>798028</v>
      </c>
      <c r="E8" s="5" t="n">
        <v>807221</v>
      </c>
    </row>
    <row r="9" spans="1:5">
      <c r="A9" s="4" t="s">
        <v>82</v>
      </c>
      <c r="B9" s="5" t="n">
        <v>1078735</v>
      </c>
      <c r="C9" s="5" t="n">
        <v>563479</v>
      </c>
      <c r="D9" s="5" t="n">
        <v>1752196</v>
      </c>
      <c r="E9" s="5" t="n">
        <v>1156659</v>
      </c>
    </row>
    <row r="10" spans="1:5">
      <c r="A10" s="4" t="s">
        <v>83</v>
      </c>
      <c r="B10" s="5" t="n">
        <v>1598701</v>
      </c>
      <c r="C10" s="5" t="n">
        <v>953173</v>
      </c>
      <c r="D10" s="5" t="n">
        <v>2550224</v>
      </c>
      <c r="E10" s="5" t="n">
        <v>1963880</v>
      </c>
    </row>
    <row r="11" spans="1:5">
      <c r="A11" s="4" t="s">
        <v>84</v>
      </c>
      <c r="B11" s="5" t="n">
        <v>232064</v>
      </c>
      <c r="C11" s="5" t="n">
        <v>-237087</v>
      </c>
      <c r="D11" s="5" t="n">
        <v>283137</v>
      </c>
      <c r="E11" s="5" t="n">
        <v>-88965</v>
      </c>
    </row>
    <row r="12" spans="1:5">
      <c r="A12" s="4" t="s">
        <v>85</v>
      </c>
      <c r="B12" s="5" t="n">
        <v>-30907</v>
      </c>
      <c r="C12" s="5" t="n">
        <v>0</v>
      </c>
      <c r="D12" s="5" t="n">
        <v>-30907</v>
      </c>
      <c r="E12" s="5" t="n">
        <v>0</v>
      </c>
    </row>
    <row r="13" spans="1:5">
      <c r="A13" s="4" t="s">
        <v>86</v>
      </c>
      <c r="B13" s="5" t="n">
        <v>310</v>
      </c>
      <c r="C13" s="5" t="n">
        <v>-443</v>
      </c>
      <c r="D13" s="5" t="n">
        <v>-4112</v>
      </c>
      <c r="E13" s="5" t="n">
        <v>2927</v>
      </c>
    </row>
    <row r="14" spans="1:5">
      <c r="A14" s="4" t="s">
        <v>87</v>
      </c>
      <c r="B14" s="5" t="n">
        <v>-30597</v>
      </c>
      <c r="C14" s="5" t="n">
        <v>-443</v>
      </c>
      <c r="D14" s="5" t="n">
        <v>-35019</v>
      </c>
      <c r="E14" s="5" t="n">
        <v>2927</v>
      </c>
    </row>
    <row r="15" spans="1:5">
      <c r="A15" s="4" t="s">
        <v>88</v>
      </c>
      <c r="B15" s="5" t="n">
        <v>201467</v>
      </c>
      <c r="C15" s="5" t="n">
        <v>-237530</v>
      </c>
      <c r="D15" s="5" t="n">
        <v>248118</v>
      </c>
      <c r="E15" s="5" t="n">
        <v>-86038</v>
      </c>
    </row>
    <row r="16" spans="1:5">
      <c r="A16" s="4" t="s">
        <v>89</v>
      </c>
      <c r="B16" s="5" t="n">
        <v>747000</v>
      </c>
      <c r="C16" s="5" t="n">
        <v>0</v>
      </c>
      <c r="D16" s="5" t="n">
        <v>747000</v>
      </c>
      <c r="E16" s="5" t="n">
        <v>0</v>
      </c>
    </row>
    <row r="17" spans="1:5">
      <c r="A17" s="4" t="s">
        <v>90</v>
      </c>
      <c r="B17" s="7" t="n">
        <v>948467</v>
      </c>
      <c r="C17" s="7" t="n">
        <v>-237530</v>
      </c>
      <c r="D17" s="7" t="n">
        <v>995118</v>
      </c>
      <c r="E17" s="7" t="n">
        <v>-86038</v>
      </c>
    </row>
    <row r="18" spans="1:5">
      <c r="A18" s="4" t="s">
        <v>91</v>
      </c>
      <c r="B18" s="8" t="n">
        <v>0.1</v>
      </c>
      <c r="C18" s="8" t="n">
        <v>-0.03</v>
      </c>
      <c r="D18" s="8" t="n">
        <v>0.11</v>
      </c>
      <c r="E18" s="8" t="n">
        <v>-0.01</v>
      </c>
    </row>
    <row r="19" spans="1:5">
      <c r="A19" s="4" t="s">
        <v>92</v>
      </c>
      <c r="B19" s="8" t="n">
        <v>0.1</v>
      </c>
      <c r="C19" s="8" t="n">
        <v>-0.03</v>
      </c>
      <c r="D19" s="8" t="n">
        <v>0.11</v>
      </c>
      <c r="E19" s="8" t="n">
        <v>-0.01</v>
      </c>
    </row>
    <row r="20" spans="1:5">
      <c r="A20" s="4" t="s">
        <v>93</v>
      </c>
      <c r="B20" s="5" t="n">
        <v>9291334</v>
      </c>
      <c r="C20" s="5" t="n">
        <v>8671240</v>
      </c>
      <c r="D20" s="5" t="n">
        <v>9023166</v>
      </c>
      <c r="E20" s="5" t="n">
        <v>8646103</v>
      </c>
    </row>
    <row r="21" spans="1:5">
      <c r="A21" s="4" t="s">
        <v>94</v>
      </c>
      <c r="B21" s="5" t="n">
        <v>9398054</v>
      </c>
      <c r="C21" s="5" t="n">
        <v>8671240</v>
      </c>
      <c r="D21" s="5" t="n">
        <v>9146218</v>
      </c>
      <c r="E21" s="5" t="n">
        <v>8646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5</v>
      </c>
      <c r="B1" s="2" t="s">
        <v>74</v>
      </c>
      <c r="D1" s="2" t="s">
        <v>1</v>
      </c>
    </row>
    <row r="2" spans="1:5">
      <c r="B2" s="2" t="s">
        <v>2</v>
      </c>
      <c r="C2" s="2" t="s">
        <v>75</v>
      </c>
      <c r="D2" s="2" t="s">
        <v>2</v>
      </c>
      <c r="E2" s="2" t="s">
        <v>75</v>
      </c>
    </row>
    <row r="3" spans="1:5">
      <c r="A3" s="3" t="s">
        <v>416</v>
      </c>
    </row>
    <row r="4" spans="1:5">
      <c r="A4" s="4" t="s">
        <v>90</v>
      </c>
      <c r="B4" s="7" t="n">
        <v>948467</v>
      </c>
      <c r="C4" s="7" t="n">
        <v>-237530</v>
      </c>
      <c r="D4" s="7" t="n">
        <v>995118</v>
      </c>
      <c r="E4" s="7" t="n">
        <v>-86038</v>
      </c>
    </row>
    <row r="5" spans="1:5">
      <c r="A5" s="3" t="s">
        <v>417</v>
      </c>
    </row>
    <row r="6" spans="1:5">
      <c r="A6" s="4" t="s">
        <v>418</v>
      </c>
      <c r="B6" s="5" t="n">
        <v>9291334</v>
      </c>
      <c r="C6" s="5" t="n">
        <v>8671240</v>
      </c>
      <c r="D6" s="5" t="n">
        <v>9023166</v>
      </c>
      <c r="E6" s="5" t="n">
        <v>8646103</v>
      </c>
    </row>
    <row r="7" spans="1:5">
      <c r="A7" s="3" t="s">
        <v>419</v>
      </c>
    </row>
    <row r="8" spans="1:5">
      <c r="A8" s="4" t="s">
        <v>420</v>
      </c>
      <c r="B8" s="5" t="n">
        <v>41133</v>
      </c>
      <c r="C8" s="5" t="n">
        <v>0</v>
      </c>
      <c r="D8" s="5" t="n">
        <v>34976</v>
      </c>
      <c r="E8" s="5" t="n">
        <v>0</v>
      </c>
    </row>
    <row r="9" spans="1:5">
      <c r="A9" s="4" t="s">
        <v>421</v>
      </c>
      <c r="B9" s="5" t="n">
        <v>65587</v>
      </c>
      <c r="C9" s="5" t="n">
        <v>0</v>
      </c>
      <c r="D9" s="5" t="n">
        <v>88076</v>
      </c>
      <c r="E9" s="5" t="n">
        <v>0</v>
      </c>
    </row>
    <row r="10" spans="1:5">
      <c r="A10" s="4" t="s">
        <v>422</v>
      </c>
      <c r="B10" s="5" t="n">
        <v>106720</v>
      </c>
      <c r="C10" s="5" t="n">
        <v>0</v>
      </c>
      <c r="D10" s="5" t="n">
        <v>123052</v>
      </c>
      <c r="E10" s="5" t="n">
        <v>0</v>
      </c>
    </row>
    <row r="11" spans="1:5">
      <c r="A11" s="4" t="s">
        <v>423</v>
      </c>
      <c r="B11" s="5" t="n">
        <v>9398054</v>
      </c>
      <c r="C11" s="5" t="n">
        <v>8671240</v>
      </c>
      <c r="D11" s="5" t="n">
        <v>9146218</v>
      </c>
      <c r="E11" s="5" t="n">
        <v>8646103</v>
      </c>
    </row>
    <row r="12" spans="1:5">
      <c r="A12" s="4" t="s">
        <v>424</v>
      </c>
      <c r="B12" s="8" t="n">
        <v>0.1</v>
      </c>
      <c r="C12" s="8" t="n">
        <v>-0.03</v>
      </c>
      <c r="D12" s="8" t="n">
        <v>0.11</v>
      </c>
      <c r="E12" s="8" t="n">
        <v>-0.01</v>
      </c>
    </row>
    <row r="13" spans="1:5">
      <c r="A13" s="4" t="s">
        <v>425</v>
      </c>
      <c r="B13" s="8" t="n">
        <v>0.1</v>
      </c>
      <c r="C13" s="8" t="n">
        <v>-0.03</v>
      </c>
      <c r="D13" s="8" t="n">
        <v>0.11</v>
      </c>
      <c r="E13" s="8" t="n">
        <v>-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5</v>
      </c>
    </row>
    <row r="3" spans="1:3">
      <c r="A3" s="3" t="s">
        <v>427</v>
      </c>
    </row>
    <row r="4" spans="1:3">
      <c r="A4" s="4" t="s">
        <v>428</v>
      </c>
      <c r="B4" s="5" t="n">
        <v>417975</v>
      </c>
      <c r="C4" s="5" t="n">
        <v>979846</v>
      </c>
    </row>
    <row r="5" spans="1:3">
      <c r="A5" s="4" t="s">
        <v>383</v>
      </c>
    </row>
    <row r="6" spans="1:3">
      <c r="A6" s="3" t="s">
        <v>427</v>
      </c>
    </row>
    <row r="7" spans="1:3">
      <c r="A7" s="4" t="s">
        <v>428</v>
      </c>
      <c r="B7" s="5" t="n">
        <v>215750</v>
      </c>
      <c r="C7" s="5" t="n">
        <v>256000</v>
      </c>
    </row>
    <row r="8" spans="1:3">
      <c r="A8" s="4" t="s">
        <v>429</v>
      </c>
    </row>
    <row r="9" spans="1:3">
      <c r="A9" s="3" t="s">
        <v>427</v>
      </c>
    </row>
    <row r="10" spans="1:3">
      <c r="A10" s="4" t="s">
        <v>428</v>
      </c>
      <c r="B10" s="5" t="n">
        <v>202225</v>
      </c>
      <c r="C10" s="5" t="n">
        <v>7238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430</v>
      </c>
      <c r="B1" s="2" t="s">
        <v>74</v>
      </c>
      <c r="D1" s="2" t="s">
        <v>1</v>
      </c>
      <c r="F1" s="2" t="s">
        <v>431</v>
      </c>
    </row>
    <row r="2" spans="1:6">
      <c r="B2" s="2" t="s">
        <v>2</v>
      </c>
      <c r="C2" s="2" t="s">
        <v>75</v>
      </c>
      <c r="D2" s="2" t="s">
        <v>2</v>
      </c>
      <c r="E2" s="2" t="s">
        <v>75</v>
      </c>
      <c r="F2" s="2" t="s">
        <v>30</v>
      </c>
    </row>
    <row r="3" spans="1:6">
      <c r="A3" s="4" t="s">
        <v>432</v>
      </c>
    </row>
    <row r="4" spans="1:6">
      <c r="A4" s="3" t="s">
        <v>433</v>
      </c>
    </row>
    <row r="5" spans="1:6">
      <c r="A5" s="4" t="s">
        <v>434</v>
      </c>
      <c r="B5" s="4" t="s">
        <v>435</v>
      </c>
      <c r="C5" s="4" t="s">
        <v>436</v>
      </c>
      <c r="D5" s="4" t="s">
        <v>437</v>
      </c>
      <c r="E5" s="4" t="s">
        <v>438</v>
      </c>
    </row>
    <row r="6" spans="1:6">
      <c r="A6" s="4" t="s">
        <v>439</v>
      </c>
    </row>
    <row r="7" spans="1:6">
      <c r="A7" s="3" t="s">
        <v>433</v>
      </c>
    </row>
    <row r="8" spans="1:6">
      <c r="A8" s="4" t="s">
        <v>434</v>
      </c>
      <c r="D8" s="4" t="s">
        <v>440</v>
      </c>
    </row>
    <row r="9" spans="1:6">
      <c r="A9" s="4" t="s">
        <v>441</v>
      </c>
    </row>
    <row r="10" spans="1:6">
      <c r="A10" s="3" t="s">
        <v>433</v>
      </c>
    </row>
    <row r="11" spans="1:6">
      <c r="A11" s="4" t="s">
        <v>434</v>
      </c>
      <c r="B11" s="4" t="s">
        <v>442</v>
      </c>
      <c r="C11" s="4" t="s">
        <v>443</v>
      </c>
      <c r="D11" s="4" t="s">
        <v>444</v>
      </c>
      <c r="E11" s="4" t="s">
        <v>445</v>
      </c>
    </row>
    <row r="12" spans="1:6">
      <c r="A12" s="4" t="s">
        <v>446</v>
      </c>
    </row>
    <row r="13" spans="1:6">
      <c r="A13" s="3" t="s">
        <v>433</v>
      </c>
    </row>
    <row r="14" spans="1:6">
      <c r="A14" s="4" t="s">
        <v>434</v>
      </c>
      <c r="D14" s="4" t="s">
        <v>447</v>
      </c>
    </row>
    <row r="15" spans="1:6">
      <c r="A15" s="4" t="s">
        <v>448</v>
      </c>
    </row>
    <row r="16" spans="1:6">
      <c r="A16" s="3" t="s">
        <v>433</v>
      </c>
    </row>
    <row r="17" spans="1:6">
      <c r="A17" s="4" t="s">
        <v>434</v>
      </c>
      <c r="B17" s="4" t="s">
        <v>449</v>
      </c>
      <c r="C17" s="4" t="s">
        <v>450</v>
      </c>
      <c r="D17" s="4" t="s">
        <v>451</v>
      </c>
      <c r="E17" s="4" t="s">
        <v>452</v>
      </c>
    </row>
    <row r="18" spans="1:6">
      <c r="A18" s="4" t="s">
        <v>453</v>
      </c>
    </row>
    <row r="19" spans="1:6">
      <c r="A19" s="3" t="s">
        <v>433</v>
      </c>
    </row>
    <row r="20" spans="1:6">
      <c r="A20" s="4" t="s">
        <v>434</v>
      </c>
      <c r="D20" s="4" t="s">
        <v>454</v>
      </c>
    </row>
    <row r="21" spans="1:6">
      <c r="A21" s="4" t="s">
        <v>455</v>
      </c>
    </row>
    <row r="22" spans="1:6">
      <c r="A22" s="3" t="s">
        <v>433</v>
      </c>
    </row>
    <row r="23" spans="1:6">
      <c r="A23" s="4" t="s">
        <v>434</v>
      </c>
      <c r="B23" s="4" t="s">
        <v>456</v>
      </c>
      <c r="C23" s="4" t="s">
        <v>457</v>
      </c>
      <c r="D23" s="4" t="s">
        <v>458</v>
      </c>
      <c r="E23" s="4" t="s">
        <v>459</v>
      </c>
    </row>
    <row r="24" spans="1:6">
      <c r="A24" s="4" t="s">
        <v>460</v>
      </c>
    </row>
    <row r="25" spans="1:6">
      <c r="A25" s="3" t="s">
        <v>433</v>
      </c>
    </row>
    <row r="26" spans="1:6">
      <c r="A26" s="4" t="s">
        <v>434</v>
      </c>
      <c r="D26" s="4" t="s">
        <v>461</v>
      </c>
    </row>
    <row r="27" spans="1:6">
      <c r="A27" s="4" t="s">
        <v>462</v>
      </c>
    </row>
    <row r="28" spans="1:6">
      <c r="A28" s="3" t="s">
        <v>433</v>
      </c>
    </row>
    <row r="29" spans="1:6">
      <c r="A29" s="4" t="s">
        <v>434</v>
      </c>
      <c r="B29" s="4" t="s">
        <v>463</v>
      </c>
      <c r="C29" s="4" t="s">
        <v>464</v>
      </c>
      <c r="D29" s="4" t="s">
        <v>465</v>
      </c>
      <c r="E29" s="4" t="s">
        <v>466</v>
      </c>
    </row>
    <row r="30" spans="1:6">
      <c r="A30" s="4" t="s">
        <v>467</v>
      </c>
    </row>
    <row r="31" spans="1:6">
      <c r="A31" s="3" t="s">
        <v>433</v>
      </c>
    </row>
    <row r="32" spans="1:6">
      <c r="A32" s="4" t="s">
        <v>434</v>
      </c>
      <c r="D32" s="4" t="s">
        <v>468</v>
      </c>
      <c r="F32" s="4" t="s">
        <v>436</v>
      </c>
    </row>
    <row r="33" spans="1:6">
      <c r="A33" s="4" t="s">
        <v>469</v>
      </c>
    </row>
    <row r="34" spans="1:6">
      <c r="A34" s="3" t="s">
        <v>433</v>
      </c>
    </row>
    <row r="35" spans="1:6">
      <c r="A35" s="4" t="s">
        <v>434</v>
      </c>
      <c r="D35" s="4" t="s">
        <v>470</v>
      </c>
    </row>
    <row r="36" spans="1:6">
      <c r="A36" s="4" t="s">
        <v>471</v>
      </c>
    </row>
    <row r="37" spans="1:6">
      <c r="A37" s="3" t="s">
        <v>433</v>
      </c>
    </row>
    <row r="38" spans="1:6">
      <c r="A38" s="4" t="s">
        <v>434</v>
      </c>
      <c r="D38" s="4" t="s">
        <v>472</v>
      </c>
      <c r="F38" s="4" t="s">
        <v>473</v>
      </c>
    </row>
    <row r="39" spans="1:6">
      <c r="A39" s="4" t="s">
        <v>474</v>
      </c>
    </row>
    <row r="40" spans="1:6">
      <c r="A40" s="3" t="s">
        <v>433</v>
      </c>
    </row>
    <row r="41" spans="1:6">
      <c r="A41" s="4" t="s">
        <v>434</v>
      </c>
      <c r="D41" s="4" t="s">
        <v>475</v>
      </c>
    </row>
    <row r="42" spans="1:6">
      <c r="A42" s="4" t="s">
        <v>476</v>
      </c>
    </row>
    <row r="43" spans="1:6">
      <c r="A43" s="3" t="s">
        <v>433</v>
      </c>
    </row>
    <row r="44" spans="1:6">
      <c r="A44" s="4" t="s">
        <v>434</v>
      </c>
      <c r="D44" s="4" t="s">
        <v>477</v>
      </c>
      <c r="F44" s="4" t="s">
        <v>478</v>
      </c>
    </row>
    <row r="45" spans="1:6">
      <c r="A45" s="4" t="s">
        <v>479</v>
      </c>
    </row>
    <row r="46" spans="1:6">
      <c r="A46" s="3" t="s">
        <v>433</v>
      </c>
    </row>
    <row r="47" spans="1:6">
      <c r="A47" s="4" t="s">
        <v>434</v>
      </c>
      <c r="D47" s="4" t="s">
        <v>480</v>
      </c>
    </row>
    <row r="48" spans="1:6">
      <c r="A48" s="4" t="s">
        <v>481</v>
      </c>
    </row>
    <row r="49" spans="1:6">
      <c r="A49" s="3" t="s">
        <v>433</v>
      </c>
    </row>
    <row r="50" spans="1:6">
      <c r="A50" s="4" t="s">
        <v>434</v>
      </c>
      <c r="D50" s="4" t="s">
        <v>482</v>
      </c>
      <c r="F50" s="4" t="s">
        <v>483</v>
      </c>
    </row>
    <row r="51" spans="1:6">
      <c r="A51" s="4" t="s">
        <v>484</v>
      </c>
    </row>
    <row r="52" spans="1:6">
      <c r="A52" s="3" t="s">
        <v>433</v>
      </c>
    </row>
    <row r="53" spans="1:6">
      <c r="A53" s="4" t="s">
        <v>434</v>
      </c>
      <c r="D53" s="4" t="s">
        <v>485</v>
      </c>
      <c r="F53" s="4" t="s">
        <v>4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7</v>
      </c>
      <c r="B1" s="2" t="s">
        <v>74</v>
      </c>
      <c r="D1" s="2" t="s">
        <v>1</v>
      </c>
    </row>
    <row r="2" spans="1:5">
      <c r="B2" s="2" t="s">
        <v>2</v>
      </c>
      <c r="C2" s="2" t="s">
        <v>75</v>
      </c>
      <c r="D2" s="2" t="s">
        <v>2</v>
      </c>
      <c r="E2" s="2" t="s">
        <v>75</v>
      </c>
    </row>
    <row r="3" spans="1:5">
      <c r="A3" s="3" t="s">
        <v>488</v>
      </c>
    </row>
    <row r="4" spans="1:5">
      <c r="A4" s="4" t="s">
        <v>489</v>
      </c>
      <c r="B4" s="7" t="n">
        <v>359000</v>
      </c>
      <c r="C4" s="7" t="n">
        <v>344000</v>
      </c>
      <c r="D4" s="7" t="n">
        <v>719000</v>
      </c>
      <c r="E4" s="7" t="n">
        <v>707000</v>
      </c>
    </row>
    <row r="5" spans="1:5">
      <c r="A5" s="4" t="s">
        <v>490</v>
      </c>
      <c r="B5" s="5" t="n">
        <v>0</v>
      </c>
      <c r="C5" s="7" t="n">
        <v>0</v>
      </c>
      <c r="D5" s="5" t="n">
        <v>0</v>
      </c>
      <c r="E5" s="7" t="n">
        <v>12904</v>
      </c>
    </row>
    <row r="6" spans="1:5">
      <c r="A6" s="4" t="s">
        <v>302</v>
      </c>
      <c r="B6" s="7" t="n">
        <v>1600000</v>
      </c>
      <c r="D6" s="7" t="n">
        <v>1600000</v>
      </c>
    </row>
    <row r="7" spans="1:5">
      <c r="A7" s="4" t="s">
        <v>303</v>
      </c>
      <c r="D7" s="4" t="s">
        <v>304</v>
      </c>
    </row>
    <row r="8" spans="1:5">
      <c r="A8" s="4" t="s">
        <v>305</v>
      </c>
      <c r="B8" s="4" t="s">
        <v>306</v>
      </c>
      <c r="D8" s="4" t="s">
        <v>306</v>
      </c>
    </row>
    <row r="9" spans="1:5">
      <c r="A9" s="4" t="s">
        <v>85</v>
      </c>
      <c r="D9" s="7" t="n">
        <v>213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91</v>
      </c>
      <c r="B1" s="2" t="s">
        <v>1</v>
      </c>
    </row>
    <row r="2" spans="1:3">
      <c r="B2" s="2" t="s">
        <v>2</v>
      </c>
      <c r="C2" s="2" t="s">
        <v>492</v>
      </c>
    </row>
    <row r="3" spans="1:3">
      <c r="A3" s="4" t="s">
        <v>429</v>
      </c>
    </row>
    <row r="4" spans="1:3">
      <c r="A4" s="4" t="s">
        <v>493</v>
      </c>
      <c r="B4" s="5" t="n">
        <v>521621</v>
      </c>
    </row>
    <row r="5" spans="1:3">
      <c r="A5" s="4" t="s">
        <v>494</v>
      </c>
      <c r="C5" s="8" t="n">
        <v>1.84</v>
      </c>
    </row>
    <row r="6" spans="1:3">
      <c r="A6" s="4" t="s">
        <v>495</v>
      </c>
    </row>
    <row r="7" spans="1:3">
      <c r="A7" s="4" t="s">
        <v>496</v>
      </c>
      <c r="B7" s="5" t="n">
        <v>2237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5</v>
      </c>
      <c r="B1" s="2" t="s">
        <v>96</v>
      </c>
      <c r="C1" s="2" t="s">
        <v>97</v>
      </c>
      <c r="D1" s="2" t="s">
        <v>98</v>
      </c>
      <c r="E1" s="2" t="s">
        <v>99</v>
      </c>
    </row>
    <row r="2" spans="1:5">
      <c r="A2" s="4" t="s">
        <v>100</v>
      </c>
      <c r="B2" s="5" t="n">
        <v>8920830</v>
      </c>
    </row>
    <row r="3" spans="1:5">
      <c r="A3" s="4" t="s">
        <v>101</v>
      </c>
      <c r="B3" s="7" t="n">
        <v>89208</v>
      </c>
      <c r="C3" s="7" t="n">
        <v>17936673</v>
      </c>
      <c r="D3" s="7" t="n">
        <v>-9095459</v>
      </c>
      <c r="E3" s="7" t="n">
        <v>8930422</v>
      </c>
    </row>
    <row r="4" spans="1:5">
      <c r="A4" s="4" t="s">
        <v>102</v>
      </c>
      <c r="B4" s="5" t="n">
        <v>-70000</v>
      </c>
    </row>
    <row r="5" spans="1:5">
      <c r="A5" s="4" t="s">
        <v>103</v>
      </c>
      <c r="B5" s="7" t="n">
        <v>-700</v>
      </c>
      <c r="C5" s="5" t="n">
        <v>700</v>
      </c>
    </row>
    <row r="6" spans="1:5">
      <c r="A6" s="4" t="s">
        <v>104</v>
      </c>
      <c r="C6" s="5" t="n">
        <v>41226</v>
      </c>
      <c r="E6" s="5" t="n">
        <v>41226</v>
      </c>
    </row>
    <row r="7" spans="1:5">
      <c r="A7" s="4" t="s">
        <v>105</v>
      </c>
      <c r="B7" s="5" t="n">
        <v>401836</v>
      </c>
    </row>
    <row r="8" spans="1:5">
      <c r="A8" s="4" t="s">
        <v>106</v>
      </c>
      <c r="B8" s="7" t="n">
        <v>4018</v>
      </c>
      <c r="C8" s="5" t="n">
        <v>495982</v>
      </c>
      <c r="E8" s="5" t="n">
        <v>500000</v>
      </c>
    </row>
    <row r="9" spans="1:5">
      <c r="A9" s="4" t="s">
        <v>107</v>
      </c>
      <c r="B9" s="5" t="n">
        <v>40184</v>
      </c>
    </row>
    <row r="10" spans="1:5">
      <c r="A10" s="4" t="s">
        <v>108</v>
      </c>
      <c r="B10" s="7" t="n">
        <v>402</v>
      </c>
      <c r="C10" s="5" t="n">
        <v>-402</v>
      </c>
    </row>
    <row r="11" spans="1:5">
      <c r="A11" s="4" t="s">
        <v>109</v>
      </c>
      <c r="B11" s="5" t="n">
        <v>223704</v>
      </c>
    </row>
    <row r="12" spans="1:5">
      <c r="A12" s="4" t="s">
        <v>110</v>
      </c>
      <c r="B12" s="7" t="n">
        <v>2237</v>
      </c>
      <c r="C12" s="5" t="n">
        <v>-2237</v>
      </c>
    </row>
    <row r="13" spans="1:5">
      <c r="A13" s="4" t="s">
        <v>111</v>
      </c>
      <c r="D13" s="5" t="n">
        <v>995118</v>
      </c>
      <c r="E13" s="5" t="n">
        <v>995118</v>
      </c>
    </row>
    <row r="14" spans="1:5">
      <c r="A14" s="4" t="s">
        <v>112</v>
      </c>
      <c r="B14" s="5" t="n">
        <v>9516554</v>
      </c>
    </row>
    <row r="15" spans="1:5">
      <c r="A15" s="4" t="s">
        <v>113</v>
      </c>
      <c r="B15" s="7" t="n">
        <v>95165</v>
      </c>
      <c r="C15" s="7" t="n">
        <v>18471943</v>
      </c>
      <c r="D15" s="7" t="n">
        <v>-8100341</v>
      </c>
      <c r="E15" s="7" t="n">
        <v>104667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5</v>
      </c>
    </row>
    <row r="3" spans="1:3">
      <c r="A3" s="3" t="s">
        <v>115</v>
      </c>
    </row>
    <row r="4" spans="1:3">
      <c r="A4" s="4" t="s">
        <v>90</v>
      </c>
      <c r="B4" s="7" t="n">
        <v>995118</v>
      </c>
      <c r="C4" s="7" t="n">
        <v>-86038</v>
      </c>
    </row>
    <row r="5" spans="1:3">
      <c r="A5" s="3" t="s">
        <v>116</v>
      </c>
    </row>
    <row r="6" spans="1:3">
      <c r="A6" s="4" t="s">
        <v>104</v>
      </c>
      <c r="B6" s="5" t="n">
        <v>41226</v>
      </c>
      <c r="C6" s="5" t="n">
        <v>79458</v>
      </c>
    </row>
    <row r="7" spans="1:3">
      <c r="A7" s="4" t="s">
        <v>117</v>
      </c>
      <c r="B7" s="5" t="n">
        <v>70919</v>
      </c>
      <c r="C7" s="5" t="n">
        <v>11454</v>
      </c>
    </row>
    <row r="8" spans="1:3">
      <c r="A8" s="4" t="s">
        <v>55</v>
      </c>
      <c r="B8" s="5" t="n">
        <v>886</v>
      </c>
      <c r="C8" s="5" t="n">
        <v>-5360</v>
      </c>
    </row>
    <row r="9" spans="1:3">
      <c r="A9" s="4" t="s">
        <v>118</v>
      </c>
      <c r="B9" s="5" t="n">
        <v>-747000</v>
      </c>
      <c r="C9" s="5" t="n">
        <v>0</v>
      </c>
    </row>
    <row r="10" spans="1:3">
      <c r="A10" s="3" t="s">
        <v>119</v>
      </c>
    </row>
    <row r="11" spans="1:3">
      <c r="A11" s="4" t="s">
        <v>33</v>
      </c>
      <c r="B11" s="5" t="n">
        <v>-539003</v>
      </c>
      <c r="C11" s="5" t="n">
        <v>439484</v>
      </c>
    </row>
    <row r="12" spans="1:3">
      <c r="A12" s="4" t="s">
        <v>34</v>
      </c>
      <c r="B12" s="5" t="n">
        <v>673295</v>
      </c>
      <c r="C12" s="5" t="n">
        <v>-156239</v>
      </c>
    </row>
    <row r="13" spans="1:3">
      <c r="A13" s="4" t="s">
        <v>35</v>
      </c>
      <c r="B13" s="5" t="n">
        <v>7791</v>
      </c>
      <c r="C13" s="5" t="n">
        <v>-14426</v>
      </c>
    </row>
    <row r="14" spans="1:3">
      <c r="A14" s="4" t="s">
        <v>40</v>
      </c>
      <c r="B14" s="5" t="n">
        <v>0</v>
      </c>
      <c r="C14" s="5" t="n">
        <v>0</v>
      </c>
    </row>
    <row r="15" spans="1:3">
      <c r="A15" s="4" t="s">
        <v>120</v>
      </c>
      <c r="B15" s="5" t="n">
        <v>-1341846</v>
      </c>
      <c r="C15" s="5" t="n">
        <v>-1083276</v>
      </c>
    </row>
    <row r="16" spans="1:3">
      <c r="A16" s="4" t="s">
        <v>121</v>
      </c>
      <c r="B16" s="5" t="n">
        <v>-165216</v>
      </c>
      <c r="C16" s="5" t="n">
        <v>-105869</v>
      </c>
    </row>
    <row r="17" spans="1:3">
      <c r="A17" s="4" t="s">
        <v>50</v>
      </c>
      <c r="B17" s="5" t="n">
        <v>-233162</v>
      </c>
      <c r="C17" s="5" t="n">
        <v>-190524</v>
      </c>
    </row>
    <row r="18" spans="1:3">
      <c r="A18" s="4" t="s">
        <v>122</v>
      </c>
      <c r="B18" s="5" t="n">
        <v>-1236993</v>
      </c>
      <c r="C18" s="5" t="n">
        <v>-1111336</v>
      </c>
    </row>
    <row r="19" spans="1:3">
      <c r="A19" s="3" t="s">
        <v>123</v>
      </c>
    </row>
    <row r="20" spans="1:3">
      <c r="A20" s="4" t="s">
        <v>124</v>
      </c>
      <c r="B20" s="5" t="n">
        <v>-32737</v>
      </c>
      <c r="C20" s="5" t="n">
        <v>0</v>
      </c>
    </row>
    <row r="21" spans="1:3">
      <c r="A21" s="4" t="s">
        <v>125</v>
      </c>
      <c r="B21" s="5" t="n">
        <v>-1329565</v>
      </c>
      <c r="C21" s="5" t="n">
        <v>0</v>
      </c>
    </row>
    <row r="22" spans="1:3">
      <c r="A22" s="4" t="s">
        <v>126</v>
      </c>
      <c r="B22" s="5" t="n">
        <v>-1362302</v>
      </c>
      <c r="C22" s="5" t="n">
        <v>0</v>
      </c>
    </row>
    <row r="23" spans="1:3">
      <c r="A23" s="3" t="s">
        <v>127</v>
      </c>
    </row>
    <row r="24" spans="1:3">
      <c r="A24" s="4" t="s">
        <v>128</v>
      </c>
      <c r="B24" s="5" t="n">
        <v>1600000</v>
      </c>
      <c r="C24" s="5" t="n">
        <v>0</v>
      </c>
    </row>
    <row r="25" spans="1:3">
      <c r="A25" s="4" t="s">
        <v>129</v>
      </c>
      <c r="B25" s="5" t="n">
        <v>400000</v>
      </c>
      <c r="C25" s="5" t="n">
        <v>0</v>
      </c>
    </row>
    <row r="26" spans="1:3">
      <c r="A26" s="4" t="s">
        <v>130</v>
      </c>
      <c r="B26" s="5" t="n">
        <v>-550000</v>
      </c>
      <c r="C26" s="5" t="n">
        <v>0</v>
      </c>
    </row>
    <row r="27" spans="1:3">
      <c r="A27" s="4" t="s">
        <v>131</v>
      </c>
      <c r="B27" s="5" t="n">
        <v>-143011</v>
      </c>
      <c r="C27" s="5" t="n">
        <v>0</v>
      </c>
    </row>
    <row r="28" spans="1:3">
      <c r="A28" s="4" t="s">
        <v>132</v>
      </c>
      <c r="B28" s="5" t="n">
        <v>-4410</v>
      </c>
      <c r="C28" s="5" t="n">
        <v>0</v>
      </c>
    </row>
    <row r="29" spans="1:3">
      <c r="A29" s="4" t="s">
        <v>133</v>
      </c>
      <c r="B29" s="5" t="n">
        <v>1302579</v>
      </c>
      <c r="C29" s="5" t="n">
        <v>0</v>
      </c>
    </row>
    <row r="30" spans="1:3">
      <c r="A30" s="4" t="s">
        <v>134</v>
      </c>
      <c r="B30" s="5" t="n">
        <v>-1296716</v>
      </c>
      <c r="C30" s="5" t="n">
        <v>-1111336</v>
      </c>
    </row>
    <row r="31" spans="1:3">
      <c r="A31" s="4" t="s">
        <v>135</v>
      </c>
      <c r="B31" s="5" t="n">
        <v>4622981</v>
      </c>
      <c r="C31" s="5" t="n">
        <v>4760620</v>
      </c>
    </row>
    <row r="32" spans="1:3">
      <c r="A32" s="4" t="s">
        <v>136</v>
      </c>
      <c r="B32" s="5" t="n">
        <v>3326266</v>
      </c>
      <c r="C32" s="5" t="n">
        <v>3649284</v>
      </c>
    </row>
    <row r="33" spans="1:3">
      <c r="A33" s="3" t="s">
        <v>137</v>
      </c>
    </row>
    <row r="34" spans="1:3">
      <c r="A34" s="4" t="s">
        <v>138</v>
      </c>
      <c r="B34" s="5" t="n">
        <v>30907</v>
      </c>
      <c r="C34" s="5" t="n">
        <v>0</v>
      </c>
    </row>
    <row r="35" spans="1:3">
      <c r="A35" s="4" t="s">
        <v>139</v>
      </c>
      <c r="B35" s="5" t="n">
        <v>1077</v>
      </c>
      <c r="C35" s="5" t="n">
        <v>0</v>
      </c>
    </row>
    <row r="36" spans="1:3">
      <c r="A36" s="3" t="s">
        <v>140</v>
      </c>
    </row>
    <row r="37" spans="1:3">
      <c r="A37" s="4" t="s">
        <v>141</v>
      </c>
      <c r="B37" s="7" t="n">
        <v>50000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6:24:18Z</dcterms:created>
  <dcterms:modified xmlns:dcterms="http://purl.org/dc/terms/" xmlns:xsi="http://www.w3.org/2001/XMLSchema-instance" xsi:type="dcterms:W3CDTF">2018-05-18T16:24:18Z</dcterms:modified>
</cp:coreProperties>
</file>